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COUNTS RECEIVABLES, NET"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PROPERTY, PLANT AND EQUIPMENT, "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REDIT FACILITI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S, NET (Tabl"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PROPERTY, PLANT AND EQUIPMENT_2" sheetId="29" state="visible" r:id="rId29"/>
    <sheet xmlns:r="http://schemas.openxmlformats.org/officeDocument/2006/relationships" name="STOCK-BASED COMPENSATION (Table"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CENT ACCOUNTING PRONOUNCEME_2" sheetId="38" state="visible" r:id="rId38"/>
    <sheet xmlns:r="http://schemas.openxmlformats.org/officeDocument/2006/relationships" name="ACCOUNTS RECEIVABLES, NET (Deta" sheetId="39" state="visible" r:id="rId39"/>
    <sheet xmlns:r="http://schemas.openxmlformats.org/officeDocument/2006/relationships" name="INVENTORIES (Details)" sheetId="40" state="visible" r:id="rId40"/>
    <sheet xmlns:r="http://schemas.openxmlformats.org/officeDocument/2006/relationships" name="LEASES - Supplemental Balance S" sheetId="41" state="visible" r:id="rId41"/>
    <sheet xmlns:r="http://schemas.openxmlformats.org/officeDocument/2006/relationships" name="LEASES - Summary of Weighted Av" sheetId="42" state="visible" r:id="rId42"/>
    <sheet xmlns:r="http://schemas.openxmlformats.org/officeDocument/2006/relationships" name="LEASES - Schedule of Maturities" sheetId="43" state="visible" r:id="rId43"/>
    <sheet xmlns:r="http://schemas.openxmlformats.org/officeDocument/2006/relationships" name="LEASES - Additional Information"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EQUITY (Details)"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STOCK-BASED COMPENSATION - Addi" sheetId="52" state="visible" r:id="rId52"/>
    <sheet xmlns:r="http://schemas.openxmlformats.org/officeDocument/2006/relationships" name="RELATED PARTY TRANSACTIONS - Su" sheetId="53" state="visible" r:id="rId53"/>
    <sheet xmlns:r="http://schemas.openxmlformats.org/officeDocument/2006/relationships" name="RELATED PARTY TRANSACTIONS - Ad" sheetId="54" state="visible" r:id="rId54"/>
    <sheet xmlns:r="http://schemas.openxmlformats.org/officeDocument/2006/relationships" name="CREDIT FACILITIES (Details)" sheetId="55" state="visible" r:id="rId55"/>
    <sheet xmlns:r="http://schemas.openxmlformats.org/officeDocument/2006/relationships" name="EARNINGS PER SHARE - Schedule o" sheetId="56" state="visible" r:id="rId56"/>
    <sheet xmlns:r="http://schemas.openxmlformats.org/officeDocument/2006/relationships" name="EARNINGS PER SHARE - Additional" sheetId="57" state="visible" r:id="rId57"/>
    <sheet xmlns:r="http://schemas.openxmlformats.org/officeDocument/2006/relationships" name="SEGMENT REPORTING - Summary of " sheetId="58" state="visible" r:id="rId58"/>
    <sheet xmlns:r="http://schemas.openxmlformats.org/officeDocument/2006/relationships" name="SEGMENT REPORTING - Additional " sheetId="59" state="visible" r:id="rId59"/>
    <sheet xmlns:r="http://schemas.openxmlformats.org/officeDocument/2006/relationships" name="COMMITMENTS AND CONTINGENCIES (" sheetId="60" state="visible" r:id="rId60"/>
    <sheet xmlns:r="http://schemas.openxmlformats.org/officeDocument/2006/relationships" name="INCOME TAX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43">
  <si>
    <t>Document And Entity Information - shares</t>
  </si>
  <si>
    <t>6 Months Ended</t>
  </si>
  <si>
    <t>Sep. 30, 2019</t>
  </si>
  <si>
    <t>Nov. 11, 2019</t>
  </si>
  <si>
    <t>Document And Entity Information</t>
  </si>
  <si>
    <t>Document Type</t>
  </si>
  <si>
    <t>10-Q</t>
  </si>
  <si>
    <t>Amendment Flag</t>
  </si>
  <si>
    <t>false</t>
  </si>
  <si>
    <t>Document Period End Date</t>
  </si>
  <si>
    <t>Sep. 30,
		2019</t>
  </si>
  <si>
    <t>Document Fiscal Year Focus</t>
  </si>
  <si>
    <t>2019</t>
  </si>
  <si>
    <t>Document Fiscal Period Focus</t>
  </si>
  <si>
    <t>Q2</t>
  </si>
  <si>
    <t>Entity Registrant Name</t>
  </si>
  <si>
    <t>Jerash Holdings (US), Inc.</t>
  </si>
  <si>
    <t>Entity Central Index Key</t>
  </si>
  <si>
    <t>0001696558</t>
  </si>
  <si>
    <t>Current Fiscal Year End Date</t>
  </si>
  <si>
    <t>--03-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CONDENSED CONSOLIDATED BALANCE SHEETS - USD ($)</t>
  </si>
  <si>
    <t>Mar. 31, 2019</t>
  </si>
  <si>
    <t>Current Assets:</t>
  </si>
  <si>
    <t>Cash</t>
  </si>
  <si>
    <t>Accounts receivable</t>
  </si>
  <si>
    <t>Inventories</t>
  </si>
  <si>
    <t>Prepaid expenses and other current assets</t>
  </si>
  <si>
    <t>Advance to suppliers</t>
  </si>
  <si>
    <t>Total Current Assets</t>
  </si>
  <si>
    <t>Restricted cash</t>
  </si>
  <si>
    <t>Long-term deposits</t>
  </si>
  <si>
    <t>Deferred tax assets</t>
  </si>
  <si>
    <t>Property, plant and equipment, net</t>
  </si>
  <si>
    <t>Right of use assets</t>
  </si>
  <si>
    <t>Total Assets</t>
  </si>
  <si>
    <t>Current Liabilities:</t>
  </si>
  <si>
    <t>Credit facilities</t>
  </si>
  <si>
    <t>Accounts payable</t>
  </si>
  <si>
    <t>Accrued expenses</t>
  </si>
  <si>
    <t>Income tax payable</t>
  </si>
  <si>
    <t>Other payables</t>
  </si>
  <si>
    <t>Operating lease liabilities - current</t>
  </si>
  <si>
    <t>Total Current Liabilities</t>
  </si>
  <si>
    <t>Operating lease liabilities - non-current</t>
  </si>
  <si>
    <t>Income tax payable - non-current</t>
  </si>
  <si>
    <t>Total Liabilities</t>
  </si>
  <si>
    <t>Commitments and Contingencies (See Note 6 and 14)</t>
  </si>
  <si>
    <t xml:space="preserve"> </t>
  </si>
  <si>
    <t>Equity</t>
  </si>
  <si>
    <t>Preferred stock, $0.001 par value; 500,000 shares authorized; none issued and outstanding</t>
  </si>
  <si>
    <t>Common stock, $0.001 par value; 30,000,000 shares authorized; 11,325,000 shares issued and outstanding</t>
  </si>
  <si>
    <t>Additional paid-in capital</t>
  </si>
  <si>
    <t>Statutory reserve</t>
  </si>
  <si>
    <t>Retained earnings</t>
  </si>
  <si>
    <t>Accumulated other comprehensive loss</t>
  </si>
  <si>
    <t>Total Shareholder's Equity</t>
  </si>
  <si>
    <t>Noncontrolling interest</t>
  </si>
  <si>
    <t>Total Equity</t>
  </si>
  <si>
    <t>Total Liabilities and Equity</t>
  </si>
  <si>
    <t>CONDENSED CONSOLIDATED BALANCE SHEETS (Parenthetical) - $ / shares</t>
  </si>
  <si>
    <t>CONDENSED 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 USD ($)</t>
  </si>
  <si>
    <t>3 Months Ended</t>
  </si>
  <si>
    <t>Sep. 30, 2018</t>
  </si>
  <si>
    <t>CONDENSED CONSOLIDATED STATEMENTS OF OPERATIONS AND COMPREHENSIVE INCOME</t>
  </si>
  <si>
    <t>Revenue, net</t>
  </si>
  <si>
    <t>Cost of goods sold</t>
  </si>
  <si>
    <t>Gross Profit</t>
  </si>
  <si>
    <t>Selling, general and administrative expenses</t>
  </si>
  <si>
    <t>Stock-based compensation expenses</t>
  </si>
  <si>
    <t>Total Operating Expenses</t>
  </si>
  <si>
    <t>Income from Operations</t>
  </si>
  <si>
    <t>Other Expense:</t>
  </si>
  <si>
    <t>Other expense, net</t>
  </si>
  <si>
    <t>Total other expense, net</t>
  </si>
  <si>
    <t>Net Income before provision for income tax</t>
  </si>
  <si>
    <t>Income tax expense</t>
  </si>
  <si>
    <t>Net income</t>
  </si>
  <si>
    <t>Net loss attributable to noncontrolling interest</t>
  </si>
  <si>
    <t>Net income attributable to Jerash Holdings (US), Inc.'s Common Shareholders</t>
  </si>
  <si>
    <t>Other Comprehensive Income:</t>
  </si>
  <si>
    <t>Foreign currency translation gain</t>
  </si>
  <si>
    <t>Total Comprehensive Income</t>
  </si>
  <si>
    <t>Comprehensive (loss) income attributable to noncontrolling interest</t>
  </si>
  <si>
    <t>Comprehensive Income Attributable to Jerash Holdings (US), Inc.'s Common Shareholders</t>
  </si>
  <si>
    <t>Earnings Per Share Attributable to Common Shareholders:</t>
  </si>
  <si>
    <t>Basic</t>
  </si>
  <si>
    <t>Diluted</t>
  </si>
  <si>
    <t>Weighted Average Number of Shares</t>
  </si>
  <si>
    <t>CONDENSED CONSOLIDATED STATEMENTS OF CHANGES IN EQUITY - USD ($)</t>
  </si>
  <si>
    <t>Preferred Stock [Member]</t>
  </si>
  <si>
    <t>Common Stock [Member]</t>
  </si>
  <si>
    <t>Additional Paid-in Capital [Member]</t>
  </si>
  <si>
    <t>Statutory Reserve [Member]</t>
  </si>
  <si>
    <t>Retained Earnings [Member]</t>
  </si>
  <si>
    <t>Accumulated Other Comprehensive Loss [Member]</t>
  </si>
  <si>
    <t>Noncontrolling Interest [Member]</t>
  </si>
  <si>
    <t>Total</t>
  </si>
  <si>
    <t>Balance at Mar. 31, 2018</t>
  </si>
  <si>
    <t>Balance (in shares) at Mar. 31, 2018</t>
  </si>
  <si>
    <t>Common stock issued net of stock issuance costs of $1,387,879</t>
  </si>
  <si>
    <t>Common stock issued net of stock issuance costs of $1,387,879 (in shares)</t>
  </si>
  <si>
    <t>Stock-based compensation expense for the stock options issued under stock incentive plan</t>
  </si>
  <si>
    <t>Warrants issued to the underwriter</t>
  </si>
  <si>
    <t>Net income (loss)</t>
  </si>
  <si>
    <t>Balance at Sep. 30, 2018</t>
  </si>
  <si>
    <t>Balance (in shares) at Sep. 30, 2018</t>
  </si>
  <si>
    <t>Balance at Jun. 30, 2018</t>
  </si>
  <si>
    <t>Balance (in shares) at Jun. 30, 2018</t>
  </si>
  <si>
    <t>Balance at Mar. 31, 2019</t>
  </si>
  <si>
    <t>Balance (in shares) at Mar. 31, 2019</t>
  </si>
  <si>
    <t>Dividend Distribution</t>
  </si>
  <si>
    <t>Balance at Sep. 30, 2019</t>
  </si>
  <si>
    <t>Balance (in shares) at Sep. 30, 2019</t>
  </si>
  <si>
    <t>Balance at Jun. 30, 2019</t>
  </si>
  <si>
    <t>Balance (in shares) at Jun. 30, 2019</t>
  </si>
  <si>
    <t>CONDENSED CONSOLIDATED STATEMENTS OF CHANGES IN EQUITY (Parenthetical)</t>
  </si>
  <si>
    <t>Sep. 30, 2018USD ($)</t>
  </si>
  <si>
    <t>CONDENSED CONSOLIDATED STATEMENTS OF CHANGES IN EQUITY</t>
  </si>
  <si>
    <t>Common stock issued net of stock issuance costs</t>
  </si>
  <si>
    <t>CONDENSED CONSOLIDATED STATEMENTS OF CASH FLOWS - USD ($)</t>
  </si>
  <si>
    <t>CASH FLOWS FROM OPERATING ACTIVITIES</t>
  </si>
  <si>
    <t>Adjustments to reconcile net income to net cash used in operating activities:</t>
  </si>
  <si>
    <t>Depreciation and amortization</t>
  </si>
  <si>
    <t>Shared-based compensation expense</t>
  </si>
  <si>
    <t>Changes in operating assets:</t>
  </si>
  <si>
    <t>Accounts receivable- related party</t>
  </si>
  <si>
    <t>Operating leases- right of use assets</t>
  </si>
  <si>
    <t>Changes in operating liabilities:</t>
  </si>
  <si>
    <t>Operating lease liabilities</t>
  </si>
  <si>
    <t>Net cash used in operating activities</t>
  </si>
  <si>
    <t>CASH FLOWS FROM INVESTING ACTIVITIES</t>
  </si>
  <si>
    <t>Purchases of property, plant and equipment</t>
  </si>
  <si>
    <t>Net cash used in investing activities</t>
  </si>
  <si>
    <t>CASH FLOWS FROM FINANCING ACTIVITIES</t>
  </si>
  <si>
    <t>Dividend distribution</t>
  </si>
  <si>
    <t>Repayment from short-term loan</t>
  </si>
  <si>
    <t>Proceeds from short-term loan</t>
  </si>
  <si>
    <t>Net proceeds from Common stock</t>
  </si>
  <si>
    <t>Net cash (used in)/ provided by financing activities</t>
  </si>
  <si>
    <t>EFFECT OF EXCHANGE RATE CHANGES ON CASH</t>
  </si>
  <si>
    <t>NET (DECREASE)/ INCREASE IN CASH AND RESTRICTED CASH</t>
  </si>
  <si>
    <t>CASH AND RESTRICTED CASH, BEGINNING OF THE PERIOD</t>
  </si>
  <si>
    <t>CASH AND RESTRICTED CASH, END OF THE PERIOD</t>
  </si>
  <si>
    <t>LESS: NON-CURRENT RESTRICTED CASH</t>
  </si>
  <si>
    <t>CASH, END OF PERIOD</t>
  </si>
  <si>
    <t>Supplemental disclosure information:</t>
  </si>
  <si>
    <t>Cash paid for interest</t>
  </si>
  <si>
    <t>Income tax paid</t>
  </si>
  <si>
    <t>Non-cash financing activities</t>
  </si>
  <si>
    <t>Warrants issued to underwriters in connection with the IPO</t>
  </si>
  <si>
    <t>Prepaid stock issuance cost netted with proceeds from the IPO</t>
  </si>
  <si>
    <t>Right-of-use assets obtained in exchange for operating lease obligations</t>
  </si>
  <si>
    <t>ORGANIZATION AND DESCRIPTION OF BUSINESS</t>
  </si>
  <si>
    <t>NOTE 1 – ORGANIZATION AND DESCRIPTION OF BUSINESS
Jerash Holdings (US), Inc. (“Jerash Holdings”) is a corporation established under the laws of the State of Delaware on January 20, 2016. Jerash Holdings is a parent holding company with no operations.
Jerash Garments and Fashions Manufacturing Company Limited (“Jerash Garments”) is a wholly owned subsidiary of Jerash Holdings and was established in Amman, the Hashemite Kingdom of Jordan (“Jordan”) as a limited liability company on November 26, 2000 with declared capital of 150,000 Jordanian Dinar (“JOD”) (approximately US$212,000) as of September 30, 2019.
Jerash for Industrial Embroidery Company (“Jerash Embroidery”) and Chinese Garments and Fashions Manufacturing Company Limited (“Chinese Garments”) were both incorporated in Amman, Jordan as limited liability companies on March 11, 2013 and June 13, 2013, respectively, each with declared capital of JOD 50,000 as of September 30, 2019. Jerash Embroidery and Chinese Garments are wholly owned subsidiaries of Jerash Garments.
Al-Mutafaweq Co. for Garments Manufacturing Ltd. ("Paramount"), was a contract garment manufacturer that was incorporated in Amman, Jordan as a limited liability company on October 24, 2004 with declared capital of JOD100,000. On December 11, 2018, Jerash Garments and the sole stockholder of Paramount entered into an agreement pursuant to which Jerash Garments acquired all of the outstanding shares of stock of Paramount. The Company assumed ownership of all of the machinery and equipment owned by Paramount. Paramount had no other significant assets or liabilities and no operating activities or employees at the time of this acquisition, so this transaction was accounted for as an asset acquisition. As of June 18, 2019, Paramount became a subsidiary of Jerash Garments.
Treasure Success International Limited (“Treasure Success”) was incorporated on July 5, 2016 in Hong Kong, China, for the primary purpose to employ staff from China to support Jerash Garments' operations and is a wholly-owned subsidiary of Jerash Holdings.
Victory Apparel (Jordan) Manufacturing Company Limited (“Victory Apparel”) was incorporated as a limited liability company in Amman, Jordan on September 18, 2005 with declared capital of JOD 50,000. Victory Apparel has no significant assets or liabilities or other operating activities of its own.
Although Jerash Garments does not own the equity interest of Victory Apparel, our president, director and significant shareholder, Mr. Choi, is also a director of Victory Apparel and controls all decision-making for Victory Apparel along with our other significant shareholder, Mr. Lee Kian Tjiauw, who have the ability to control Victory Apparel’s financial affairs. In addition, Victory Apparel’s equity at risk is not sufficient to permit it to operate without additional subordinated financial support from Mr. Choi. Based on these facts, we concluded that Jerash Garments has effective control over Victory Apparel due to Mr. Choi’s roles at both organizations and therefore Victory Apparel is considered a Variable Interest Entity (“VIE”) under Accounting Standards Codification (“ASC”) 810‑10‑05‑08A. Accordingly, Jerash Garments consolidates Victory Apparel’s operating results, assets and liabilities.
On August 28, 2019, Jiangmen Treasure Success Business Consultancy Company Limited (“Jiangmen Treasure Success”) was incorporated under the laws of the People’s Republic of China in Guangzhou City of Guangdong Province in China with a total registered capital of HKD 3 million (approximately $385,000) to support sales and marketing, sample development, merchandising, procurement and other functions. One of the Company’s subsidiaries, Treasure Success, owns 100% of Jiangmen Treasure Success. Jiangmen Treasure Success has had no operations since its inception.
Jerash Holdings, its subsidiaries and VIE (herein collectively referred to as the “Company”) are engaged in manufacturing customized ready-made outerwear from knitted fabric and exporting produced apparel for large brand-name retailers. The Company intends to diversify its range of products to include additional pieces such as trousers and urban styling outerwear using different types of natural and synthetic materials. The Company also plans to expand its workforce in Jordan with workers from other countries, including Bangladesh, Sri Lanka, India, Myanmar and Nepal.</t>
  </si>
  <si>
    <t>SUMMARY OF SIGNIFICANT ACCOUNTING POLICIES</t>
  </si>
  <si>
    <t>NOTE 2 – SUMMARY OF SIGNIFICANT ACCOUNTING POLICIES
Basis of Presentation and Principles of Consolidation
The Company’s unaudited condensed consolidated financial statements are prepared in accordance with generally accepted accounting principles in the United States of America (“U.S. GAAP”) and pursuant to the rules and regulations of the U.S. Securities and Exchange Commission (“SEC”). Certain information and footnote disclosures, which are normally included in annual financial statements prepared in accordance with U.S. GAAP, have been omitted pursuant to those rules and regulations. The unaudited interim condensed consolidated financial statements should be read in conjunction with the audited consolidated financial statements and the notes thereto for the fiscal year ended March 31, 2019.
In the opinion of management, all adjustments (which include normal recurring adjustments) necessary to present a fair presentation of the Company’s financial position as of September 30, 2019, its results of operations and its cash flows for each of the six months ended September 30, 2019 and 2018, as applicable, have been made. The unaudited interim results of operations are not necessarily indicative of the operating results for the full fiscal year or any future periods.
Principles of Consolidation
The unaudited condensed consolidated financial statements include the financial statements of Jerash Holdings, its subsidiaries and VIE. All significant intercompany balances and transactions have been eliminated in consolidation.
In accordance with accounting standards regarding the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Mr. Choi, the Company’s president, director, and significant stockholder absorbs the risks and rewards of Victory Apparel; therefore, the Company consolidates Victory Apparel for financial reporting purposes. Noncontrolling interests result from the consolidation of Victory Apparel, which is 100% owned by Wealth Choice Limited.
As of September 30 and March 31, 2019, the total assets of Victory Apparel were $1,299 and $1,316, respectively, and Victory Apparel had no liabilities as of September 30 and March 31, 2019. These amounts are included in the Company’s consolidated balance sheets after elimination of intercompany transactions and balances. Victory Apparel was inactive for the six months ended September 30, 2019.
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s most significant estimates include allowance for doubtful accounts, valuation of inventory reserve, useful lives of buildings and other property and the measurement of stock-based compensation expense. Actual results could differ from these estimates.
Cash
The Company considers all highly liquid investment instruments with an original maturity of three months or less from the original date of purchase to be cash equivalents. As of September 30, 2019, and March 31, 2019, the Company had no cash equivalents.
Restricted Cash
Restricted cash consists of cash used as security deposits to obtain credit facilities of the Company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September 30, 2019 and March 31, 2019.
Inventories
Inventories are stated at the lower of cost or net realizable value. Inventories include cost of raw materials, freight, direct labor and related production overhead. The cost of inventories is determined using the First in, First out (“FIFO”) method. The Company periodically reviews its inventories for excess or slow-moving items and makes provisions as necessary to properly reflect inventory value.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unaudited condensed consolidated statements of income and comprehensive incom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six months ended September 30, 2019 and 2018.
Revenue Recognition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60 days of the invoice date, and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ntract assets are recorded on the unaudited condensed consolidated balance sheet as accounts receivable as of September 30, 2019 and March 31, 2019. For the six months ended September 30, 2019 and 2018, there was no revenue recognized from performance obligations related to prior periods. As of September 30, 2019,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3).
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292,354 and $281,270 for the three months ended September 30, 2019 and 2018, respectively.Total shipping and handling expenses were $501,136 and $416,152 for the six months ended September 30, 2019 and 2018, respectively.
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s of September 30, 2019 and March 31, 2019.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were incurred during the six months ended September 30, 2019 and 2018.
Foreign Currency Translation
The reporting currency of the Company is the U.S. dollar and the Company uses the Jordanian Dinar (“JOD”) as its functional currency, except Treasure Success, which uses the Hong Kong Dollar (“HKD”) as its functional currency. The assets and liabilities of the Company have been translated into U.S. dollars using the exchange rates in effect at the balance sheet date, equity accounts have been translated at historical rates, and revenue and expenses have been translated into U.S. dollar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results of operations as incurred.
The value of JOD against US $ and other currencies may fluctuate and is affected by, among other things, changes in Jordan’s political and economic conditions. Any significant revaluation of JOD may materially affect the Company’s financial condition in terms of US $ reporting. The following table outlines the currency exchange rates that were used in creating the unaudited condensed consolidated financial statements in this report:
September 30, 2019
March 31, 2019
Period-end spot rate
US$1=JOD 0.7090
US$1=JOD 0.7090
US$1=HKD 7.8370
US$1=HKD 7.8500
Average rate
US$1=JOD 0.7090
US$1=JOD 0.7091
US$1=HKD 7.8370
US$1=HKD 7.8420
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Company estimates the fair value of stock options and warrant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tock option is the period of time that the warrant or stock option is expected to be outstanding.
·
Risk-free Interest Rate: the Company bases the risk-free interest rate used in the Black-Scholes model on the implied yield at the grant date of the U.S. Treasury zero-coupon issue with an equivalent term to the stock-based award being valued. Where the expected term of a stock-based award does not correspond with the term for which a zero-coupon interest rate is quoted, the Company's uses the nearest interest rate from the available maturities.
·
Expected Stock Price Volatility: the Company utilizes comparable public company volatility over the same period of time as the life of the warrant or stock option.
·
Dividend Yield: Until November 2018, the Board of Directors had not declared, and the company had not yet paid, and dividends. Accordingly, stock-based compensation awards granted prior to November 2018 assumed no dividend yield, while any subsequent stock-based compensation awards will be valued using the anticipated dividend yiel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2).
Comprehensive Income
Comprehensive income consists of two components, net income and other comprehensive income. The foreign currency translation gain or loss resulting from translation of the financial statements expressed in JOD or HKD to U.S. Dollars is reported in other comprehensive income in the unaudited condensed consolidated statements of income and comprehensive incom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due from shareholders, accounts payable, accrued expenses, other payables and short-term loan to approximate the fair value of the respective assets and liabilities at September 30, 2019 and March 31, 2019 based upon the short-term nature of these assets and liabilities.
Concentrations and Credit Risk
Credit risk
Financial instruments that potentially subject the Company to significant concentrations of credit risk consist primarily of cash. As of September 30, 2019 and March 31, 2019, $6,534,151 and $7,121,161, respectively, of the Company’s cash was on deposit at financial institutions in Jordan, where there currently is no rule or regulation requiring such financial institutions to maintain insurance to cover bank deposits in the event of bank failure. As of September 30, 2019 and March 31, 2019, $17,767,885 and $20,614,581, respectively,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September 30, 2019 and March 31, 2019, $92,744 and $98,726, respectively, of the Company’s cash was on deposit in the United States and are insured by the Federal Deposit Insurance Corporation (“FDIC”)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y on exporting business, foreign exchange rate fluctuations, and change of local market conditions. The Company has a concentration of its revenues and purchases with specific customers and suppliers. For the three months ended September 30, 2019, one end-customer accounted for 87% of total revenue. For the three months ended September 2018, two end-customers accounted for 78% and 11% of total revenue. For the six months ended September 30, 2019 and 2018, one end-customer accounted for 91% and 83%, respectively, of total revenue. As of September 30, 2019 and March 31, 2019, one end-customer accounted for 81% and 96% of the total accounts receivable balance, respectively.
For the three months ended September 30, 2019, the Company purchased approximately 18% and 13% of its raw materials from two major suppliers. For the six months ended September 30, 2019, the Company purchased approximately 24% and 11% of its raw materials from two major suppliers. For the three months ended September 30, 2018, the Company purchased approximately 14% and 11% of its raw materials from two major suppliers. For the six months ended September 30, 2018, the Company purchased approximately 19% and 13% of its raw materials from two major suppliers. As of September 30, 2019, accounts payable to the Company’s three major suppliers accounted for 25%, 14% and 10% of the total accounts payable balance. As of March 31, 2019, accounts payable to these three major suppliers separately accounted for 40%, 20% and 14% of the total accounts payable balance.
A loss of any of these customers or suppliers could adversely affect the operating results or cash flows of the Company.
Risks and Uncertainties
The principal operations of the Company are located in Jordan. Accordingly, the Company’s business, financial condition, and results of operations may be influenced by the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NOTE 3 – RECENT ACCOUNTING PRONOUNCEMENTS
The Company considers the applicability and impact of all accounting standards updates (“ASUs”). Management periodically reviews new accounting standards that are issued.
New Accounting Pronouncements Recently Adopted
The Company adopted ASU No. 2016-02-Leases (Topic 842), as of April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Adoption of the new standard resulted in the recording of additional lease assets and lease liabilities of approximately $1.3 million and $0.9 million, respectively, as of April 1, 2019. The standard did not materially impact consolidated net earnings and had no impact on cash flows. (See Note 6).
New Accounting Pronouncements Recently Not Adopted
In June 2016, the FASB issued ASU No. 2016-13, Financial Instruments –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is ASU is effective for interim and annual periods beginning after December 15, 2019, and early adoption is permitted. The Company will adopt ASU 2016-13 and its related amendments effective January 1, 2020, and the Company does not expect the adoption to have a material effect on its consolidated financial statements.</t>
  </si>
  <si>
    <t>ACCOUNTS RECEIVABLES, NET</t>
  </si>
  <si>
    <t>NOTE 4 – ACCOUNTS RECEIVABLES, NET
The Company’s net accounts receivable is as follows:
As of
As of
September 30, 2019
March 31, 2019
Trade accounts receivable
$
14,307,200
$
4,020,369
Less: allowances for doubtful accounts
—
—
Accounts receivables, net
$
14,307,200
$
4,020,369</t>
  </si>
  <si>
    <t>INVENTORIES</t>
  </si>
  <si>
    <t>NOTE 5 – INVENTORIES
Inventories consisted of the following:
As of
As of
September 30, 2019
March 31, 2019
Raw materials
$
6,366,507
$
11,601,262
Work-in-progress
780,676
1,889,329
Finished goods
5,903,471
7,583,652
Total inventory
$
13,050,654
$
21,074,243</t>
  </si>
  <si>
    <t>LEASES</t>
  </si>
  <si>
    <t>NOTE 6 – LEASES
The Company has thirty-three operating leases for manufacturing facilities and offices. Some leases include one or more options to renew, which is typically at the Company's sole discretion. The majority of renewals to extend the lease terms are not included in our right of 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The Company's lease agreements do not contain any material residual value guarantees or material restrictive covenants.
Effective April 1, 2019, the Company adopted the new lease accounting standard using a modified retrospective transition method which allowed the Company not to recast comparative periods presented in its unaudited condensed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ight-of-use (“ROU”) assets and related lease obligation. Adoption of this standard resulted in the recording of operating lease ROU assets and corresponding operating lease liabilities as disclosed below and had no impact on accumulated deficit as of September 30, 2019. ROU assets and related lease obligations are recognized at commencement date based on the present value of remaining lease payments over the lease term.
All of the Company’s leases are classified as operating leases and primarily include office space and manufacturing facilities. Operating lease ROU assets are presented within other assets-net on the unaudited condensed consolidated balance sheet. The current portion of operating lease liabilities are presented within accrued expenses and other payables, and the non-current portion of operating lease liabilities are presented within other long-term liabilities on the unaudited condensed consolidated balance sheet.
Supplemental balance sheet information related to operating leases was as follows:
September 30, 2019
(unaudited)
Right-of-use assets
$
1,288,159
Operating lease liabilities - current
$
266,862
Operating lease liabilities - non-current
639,532
Total operating lease liabilities
$
906,394
The weighted average remaining lease terms and discount rates for all of operating leases were as follows as of September 30, 2019:
Remaining lease term and discount rate:
Weighted average remaining lease term (years)
4.0
Weighted average discount rate
4.06
%
During the three months ended September 30, 2019 and 2018, the Company incurred total operating lease expenses of $402,950 and $347,286, respectively. During the six months ended September 30, 2019 and 2018, the Company incurred total operating lease expenses of $945,735 and $689,629, respectively.
The following is a schedule, by fiscal years, of maturities of lease liabilities as of September 30, 2019:
2020
$
253,510
2021
387,114
2022
284,084
2023
223,669
2024
171,384
Thereafter
80,669
Total lease payments
1,400,430
Less: imputed interest
(112,271)
Less: prepayments
(381,765)
Present value of lease liabilities
$
906,394</t>
  </si>
  <si>
    <t>PROPERTY, PLANT AND EQUIPMENT, NET</t>
  </si>
  <si>
    <t>NOTE 7 – PROPERTY, PLANT AND EQUIPMENT, NET
Property, plant and equipment, net consisted of the following:
As of
As of
September 30, 2019
March 31, 2019
Land (1)
$
1,389,030
$
61,078
Property and buildings
432,562
432,562
Equipment and machinery (2)
6,871,155
5,560,265
Office and electric equipment
678,058
550,738
Automobiles
415,589
367,332
Leasehold improvements
2,522,481
1,652,038
Subtotal
12,308,875
8,624,013
Construction in progress (3)
194,752
200,042
Less: Accumulated depreciation and amortization (4)
(7,162,551)
(6,467,793)
Property and equipment, net
$
5,341,076
$
2,356,262
(1)
On August 7, 2019, the Company, through Jerash Garments, closed on a transaction to purchase 12,340 square meters (approximately 3 acres) of land in Al Tajamouat Industrial City, Jordan (the “Jordan Property”) from a third party to construct a dormitory for the Company’s employees. The aggregate purchase price of the Jordan Property was JOD863,800 (approximately US$1,218,347).
(2)
On June 18, 2019, the Company closed on a transaction whereby it acquired all of the outstanding shares of Paramount, a contract manufacturer based in Amman, Jordan. As a result, Paramount became of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
(3)
The construction in progress account represents costs incurred for constructing a dormitory, which was previously planned to be a sewing workshop. This dormitory is approximately 4,800 square feet, located in the Tafilah Governorate of Jordan, and is expected to be operational in November 2019.
(4)
Depreciation and amortization expense was $386,136 and $334,232 for the three months ended September 30, 2019 and 2018, respectively. Depreciation and amortization expense was $724,778 and $653,542 for the six months ended September 30, 2019 and 2018, respectively.</t>
  </si>
  <si>
    <t>EQUITY</t>
  </si>
  <si>
    <t>NOTE 8 – EQUITY
Preferred Stock
The Company has 500,000 authorized shares of preferred stock with a par value of $0.001 per share, and with none issued and outstanding as of September 30, 2019 and March 31, 2019. The preferred stock can be issued by the Board of Directors of Jerash Holdings in one or more classes or one or more series within any class, and such classes or series shall have such voting powers, full or limited, or no voting powers, and such designations, preferences, rights, qualifications, limitations or restrictions of such rights as the Board of Directors may determine from time to time.
Common Stock
The Company has 30,000,000 authorized shares of common stock with a par value of $0.001 per share.
Statutory Reserve
In accordance with the Corporate Law in Jordan, Jerash Garments, Jerash Embroidery, Chinese Garments, Paramount and Victory Apparel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As of both September 30, 2019 and March 31, 2019, the consolidated balance of the statutory reserve was $212,739.
Dividends
On July 31, 2019, the Board of Directors of Jerash Holdings declared a cash dividend of $0.05 per share of common stock, payable to shareholders of record at the close of business on August 11, 2019. The dividend, equal to $566,250 in the aggregate, was paid on August 19, 2019.
On May 17, 2019, February 7, 2019 and November 1, 2018, the Board of Directors of Jerash Holdings also declared a cash dividend of $0.05 per share of common stock . The cash dividends of $566,250 were paid in full on June 5, 2019, February 27, 2019 and November 27, 2018, respectively.
Initial Public Offering
The registration statement on Form S‑1 (File No. 333‑222596) for the Company’s initial public offering (the “IPO”) was declared effective on March 14, 2018. On May 2, 2018, the Company issued 1,430,000 shares of common stock at $7.00 per share and received gross proceeds of $10,010,000. The Company incurred underwriting commissions of $477,341, underwriter offering expenses of $250,200 and additional underwriting expenses of $352,159, yielding net proceeds from the IPO of $8,930,300.</t>
  </si>
  <si>
    <t>STOCK-BASED COMPENSATION</t>
  </si>
  <si>
    <t>NOTE 9 – STOCK-BASED COMPENSATION
Warrants issued for services
From time to time, the Company issues warrants to purchase its common stock. These warrants are valued using a Black-Scholes model and using the volatility, market price, exercise price, risk-free interest rate and dividend yield appropriate at the date the warrants were issued.
Simultaneous with the closing of the IPO, the Company issued to the underwriter and its affiliates warrants to purchase 57,200 shares of common stock (“IPO Underwriter Warrants”) at an exercise price of $8.75 per share with an expiration date of May 2, 2023. The shares underlying the IPO Underwriter Warrants were subject to a 180‑day lock-up that expired on October 29, 2018.
As of September 30, 2019, all of the outstanding warrants were fully vested and exercisable.
The fair value of these warrants was estimated as of the grant date using the Black-Scholes model with the following assumptions:
Common Stock Warrants
September 30, 2019
Expected term (in years)
Risk-free interest rate (%)
1.8-2.8%
Expected volatility (%)
50.3%-52.2%
Dividend yield (%)
0.0%
Warrant activity is summarized as follows:
Weighted Average
Shares
Exercise Price
Warrants outstanding at March 31, 2018
264,410
$
6.35
Granted
—
—
Exercised
—
—
Cancelled
—
—
Warrants outstanding at September 30, 2019
264,410
$
6.35
Stock Options
On March 21, 2018 the Board of Directors adopted the Jerash Holdings (US), Inc. 2018 Stock Incentive Plan (the “Plan”), pursuant to which the Company may grant various types of equity awards. 1,484,250 shares of common stock were reserved for issuance under the Plan. In addition, on July 19, 2019, the Board of Directors approved the amended and restatement of the Plan, which was approved by the Company's stockholders at its annual meeting of stockholders on September 16, 2019. The amended and restated Plan increases the number of shares reserved for issuance under the Plan by 300,000, to 1,784,250 shares, among other changes.
On April 9, 2018, the Board of Directors approved the issuance of 989,500 nonqualified stock options under the Plan in accordance with the Plan at an exercise price of $7.00 per share, and a term of five years. As of September 30, 2019, all of these outstanding stock options were fully vested and exercisable.
The fair value of these options granted on April 9, 2018 was estimated as of the grant date using the Black-Scholes model with the following assumptions:
Stock Options
September 30, 2019
Expected term (in years)
Risk-free interest rate (%)
2.6
%
Expected volatility (%)
50.3
%
Dividend yield (%)
0.0
%
On August 3, 2018, the Board of Directors granted the Company’s Chief Financial Officer and Head of U.S. Operations a total of 150,000 nonqualified stock options under the Plan in accordance with the Plan at an exercise price of $6.12 per share and a term of ten years. As of September 30, 2019, these outstanding options were fully vested and exercisable.
The fair value of the options granted on August 3, 2018 was estimated as of the grant date using the Black-Scholes model with the following assumptions:
Stock Options
September 30, 2019
Expected term (in years)
Risk-free interest rate (%)
2.95
%
Expected volatility (%)
50.3
%
Dividend yield (%)
0.0
%
Stock option activity is summarized as follows:
Weighted Average
Shares
Exercise Price
Stock options outstanding at March 31, 2019
1,139,500
$
6.88
Granted
—
—
Exercised
—
—
Cancelled
—
—
Stock options outstanding at September 30, 2019
1,139,500
$
6.88
As of September 30, 2019, all of these outstanding stock options were fully vested and exercisable.</t>
  </si>
  <si>
    <t>RELATED PARTY TRANSACTIONS</t>
  </si>
  <si>
    <t>NOTE 10 – RELATED PARTY TRANSACTIONS
The relationship and the nature of related party transactions are summarized as follow:
Relationship
Nature
Name of Related Party
to the Company
of Transactions
Ford Glory Holdings (“FGH”)
Affiliate, 49% indirectly owned by our President, Chief Executive Officer and Chairman, a significant stockholder
Right of Use Asset, Purchase Agreement, Purchases
Ford Glory International Limited, or (“FGIL”)
Affiliate, subsidiary of FGH
Right of Use Asset, Purchase Agreement
Value Plus (Macao Commercial Offshore) Limited (“VPMCO”)
Affiliate, subsidiary of FGH
Purchases
Yukwise Limited (“Yukwise”)
Wholly owned by our President, Chief Executive Officer and Chairman, a significant stockholder
Consulting Services
Multi-Glory Corporation Limited (“Multi-Glory”)
Wholly owned by a significant stockholder
Consulting Services
Jiangmen V-Apparel Manufacturing Limited
Affiliate, subsidiary of FGH
Right of Use Asset
a. Related party lease and purchase agreement
On October 3, 2018, Treasure Success and FGIL entered into a lease agreement pursuant to which Treasure Success leases its office space in Hong Kong from FGIL by providing for rent in the amount of HK$119,540 (approximately $15,253) per month and having a one-year term with an option to extend the term for an additional year at the same rent.
On August 15, 2019, Treasure Success and Jiangmen V-Apparel Manufacturing Limited entered into a lease agreement pursuant to which Treasure Success leases it office space in Jiangmen, China from Jiangmen V-Apparel Manufacturing Limited by providing for rent in the amount of Chinese Yuan (“CNY”) 6,200 (approximately $885) per month. The lease has a ten-year term with a clause to increase the rental amount by 5% annually between the third and fifth years under the lease and the rental amount will be reviewed and negotiated between both parties according to the market rental rate.
On July 15, 2019, the Company, through Treasure Success, entered into an agreement to purchase office space together with certain parking spaces from FGIL for an aggregate purchase price of HK$63,000,000 (approximately $8.1 million). Pursuant to the agreement, Treasure Success paid an initial deposit of HK$6,300,000 (approximately $0.8 million) upon signing the agreement. On October 31, 2019, this agreement terminated pursuant to its terms because the conditions precedent to closing under the agreement were not met. As a result of the termination, on November 7, 2019, FGIL repaid in full, without interest, the deposit Treasure Success paid at the time the agreement was signed.
b. Consulting agreements
On January 16, 2018, Treasure Success and Multi-Glory entered into a consulting agreement, pursuant to which Multi-Glory will provide high-level advisory, marketing and sales services to the Company for $300,000 per annum. The agreement renews automatically for one-month terms. The agreement became effective as of January 1, 2018. Total consulting fees under this agreement were $75,000 for each of the three months ended September 30, 2019 and 2018 and $150,000 for each of the six months ended September 30, 2019 and 2018.
On January 12, 2018, Treasure Success and Yukwise entered into a consulting agreement, pursuant to which Mr. Choi will serve as Chief Executive Officer and provide a high level of advisory and general management services for $300,000 per annum, with automatic renewal for one-month terms. This agreement became effective as of January 1, 2018. Total advisory and management expense under this agreement were $75,000 for each the three months ended September 30, 2019 and 2018 and $150,000 for each of the six months ended September 30, 2019 and 2018.
c.
Borrowings under the Credit Facilities, as defined in Note 11, with HSBC were previously collateralized by the personal guarantees of Mr. Choi and Mr. Ng Tsze Lun. These guarantees were released as of August 12, 2019. (See Note 11).</t>
  </si>
  <si>
    <t>CREDIT FACILITIES</t>
  </si>
  <si>
    <t>NOTE 11 – CREDIT FACILITIES
Pursuant to a letter agreement dated May 29, 2017, Treasure Success entered into an $8,000,000 import credit facility with HSBC (the “2017 Facility Letter”), which was amended pursuant to a letter agreement dated June 19, 2018 (the "2018 Facility Letter”) and increased to $11,000,000 pursuant to a letter agreement dated August 12, 2019 (the “2019 Facility Letter”, and together with the 2018 Facility Letter and 2017 Facility Letter, the "Facility Letter"). In addition, pursuant to an offer letter dated June 5, 2017, which was amended pursuant to a letter agreement dated June 14, 2018, HSBC offered to provide Treasure Success with a $12,000,000 factoring facility for certain debt purchase services related to our accounts receivables (the “Factoring Agreement” and together with the Facility Letter, the “Credit Facilities”). The Credit Facilities are guaranteed by Jerash Holdings, Jerash Garments and Treasure Success. In addition, the Credit Facilities required cash and other investment security collateral of $3,000,000. As of January 22, 2019, the security collateral of $3,000,000 was released. HSBC released the personal guarantees of the individual shareholders August 12, 2019. The Credit Facilities provide that drawings under the Credit Facilities are charged interest at the Hong Kong Interbank Offered Rate (“HIBOR”) plus 1.5% for drawings in Hong Kong dollars, and the London Interbank Offered Rate (“LIBOR”) plus 1.5% for drawings in other currencies. In addition, the Credit Facilities also contain certain service charges and other commissions and fees.
Under the Factoring Agreement, HSBC also provides credit protection and debt services related to each of our preapproved customers. For any approved debts or collections assigned to HSBC, HSBC charges a flat fee of 0.35% on the face value of the invoice for such debt or collection. We may assign debtor payments that are to be paid to HSBC within 90 days, defined as the maximum terms of payment. We may receive advances on invoices that are due within 30 days of the delivery of our goods, defined as the maximum invoicing period.
The Credit Facilities are subject to review at any time, and HSBC has discretion on whether to renew the Facility Letter. Either party may terminate the Factoring Agreement subject to a 30‑day notice period.
As of September 30, 2019, and March 31, 2019, the Company had made $16,049 and $360,401 in withdrawals, respectively, under the Credit Facilities, which are due within 120 days of each borrowing date or upon demand by HSBC. As of September 30, 2019, $16,049 was outstanding under the Factoring Agreement and no amounts were outstanding under the Facility Letter. As of March 31, 2019, $85,421 was outstanding under the Factoring Agreement and $274,980 outstanding under the Facility Letter.
On January 31, 2019, Standard Chartered Bank (Hong Kong) Limited (“SCBHK”) offered to provide an import facility of up to $3.0 million to Treasure Success pursuant to a facility letter, dated June 15, 2018. Pursuant to the agreement, SCBHK agreed to finance import invoice financing and pre-shipment financing of export orders up to an aggregate of $3.0 million. The SCBHK facility bears interest at 1.3% per annum over SCBHK’s cost of funds. As of September 30, 2019, and March 31, 2019, the Company had an outstanding amount of $0 and $288,310, respectively, in import invoice financing.</t>
  </si>
  <si>
    <t>EARNINGS PER SHARE</t>
  </si>
  <si>
    <t>NOTE 12 – EARNINGS PER SHARE
The following table sets forth the computation of basic and diluted earnings per share for the three and six months ended September 30, 2019 and 2018. 57,200 IPO Underwriter Warrants were anti-dilutive for the three and six months ended September 30, 2019 and excluded from the EPS calculation. For the three and six months ended September 30, 2018, 57,200 IPO Underwriter Warrants, 50,000 stock options to the Company’s Chief Financial Officer and 100,000 stock options to the Company’s Head of U.S. Operations were anti-dilutive.
Three Months Ended
Six Months Ended
September 30,
September 30,
(in $000s except share and
(in $000s except share and
per share information)
per share information)
2019
2018
2019
2018
Numerator:
Net income attributable to Jerash Holdings (US), Inc.’s Common Shareholders
$
3,593
$
4,587
$
5,142
$
3,702
Denominator:
Denominator for basic earnings per share (weighted-average shares)
11,325,000
11,325,000
11,325,000
11,074,945
Dilutive securities – unexercised warrants and options
182,071
55,314
171,803
155,354
Denominator for diluted earnings per share (adjusted weighted-average shares)
11,507,071
11,380,314
11,496,803
11,230,299
Basic earnings per share
$
0.32
$
0.41
$
0.45
$
0.33
Diluted earnings per share
$
0.31
$
0.40
$
0.45
$
0.33</t>
  </si>
  <si>
    <t>SEGMENT REPORTING</t>
  </si>
  <si>
    <t>NOTE 13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by the revenue of the Company’s products. The Company’s major product is outerwear. For the three months ended September 30, 2019 and 2018, outerwear accounted for approximately 94.8% and 96.3% of total revenue, respectively. For the six months ended September 30, 2019 and 2018, outerwear accounted for approximately 95.5% and 97.3% of total revenue, respectively. Based on management’s assessment, the Company has determined that it has only one operating segment as defined by ASC 280.
The following table summarizes sales by geographic areas for the three months ended September 30, 2019 and 2018, respectively.
For the Three months ended
September 30, 2019
September 30, 2018
United States
$
29,352,998
$
27,864,070
Jordan
1,094,707
4,968,784
Other countries
163,414
631,543
Total
$
30,611,119
$
33,464,397
The following table summarizes sales by geographic areas for the six months ended September 30, 2019 and 2018, respectively.
For the Six months ended
September 30, 2019
September 30, 2018
United States
$
51,393,943
$
45,673,431
Jordan
1,581,087
5,098,997
Other countries
163,414
1,055,054
Total
$
53,138,444
$
51,827,482
All long-lived assets were located in Jordan as of September 30, 2019 and March 31, 2019.</t>
  </si>
  <si>
    <t>COMMITMENTS AND CONTINGENCIES</t>
  </si>
  <si>
    <t>NOTE 14 – COMMITMENTS AND CONTINGENCIES
Commitments
On August 28, 2019, a new entity, Jiangmen Treasure Success, was incorporated under the laws of the People’s Republic of China in Jiangmen City, Guangdong Province, China with a total registered capital of HKD 3 million (approximately $385,000). The Company’s subsidiary, Treasure Success, is required to contribute HKD 3 million (approximately $385,000) as paid-in capital in exchange for 100% ownership interest in Jiangmen Treasure Success. As of the date of this report, Treasure Success has not made the capital contribution. Pursuant to Jiangmen Treasure Success’s organizational documents, the Company is required to complete the capital contribution before December 31, 2029.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t>
  </si>
  <si>
    <t>INCOME TAX</t>
  </si>
  <si>
    <t>NOTE 15 – INCOME TAX
Jerash Garments, Jerash Embroidery, Chinese Garments and Paramount and Victory Apparel are subject to the regulations of the Income Tax Department in Jordan. The corporate income tax rate is 14% for the industrial sector. In accordance with the Investment Encouragement Law, Jerash Garments' export sales to overseas customers were entitled to a 100% income tax exemption for a period of 10 years commencing at the first day of production. This exemption had been extended for 5 years until December 31, 2018. The effect of the tax exemption on the Company's 2019 fiscal results is a tax savings of approximately $1,623,717, or $0.14 per share. Effective January 1, 2019, the Hashemite Kingdom of Jordan government has changed some features of Jerash Garments and its subsidiaries area to a Development Zone. In accordance with Development Zone law, Jerash Garments and its subsidiaries began paying corporate income tax in Jordan at a rate of 10% plus a 1% social contribution. Effective January 1, 2020 this rate will increase to 14% plus a 1% social contribution.
On December 22, 2017, the Tax Cuts and Jobs Act (the “Tax Act”) was enacted. The Tax Act imposed a tax on previously untaxed accumulated earnings and profits (“E&amp;P”) of foreign subsidiaries (the “Toll Charge”). The Toll Charge is based in part of the amount of E&amp;P held in cash and other specific assets as of December 31, 2017. The Toll Charge can be paid over an eight-year period, starting in 2018, and will not accrue interest. Additionally, under the provisions of the Tax Act, for taxable years beginning after December 31, 2017, the foreign earnings of Jerash Garments and its subsidiaries are subject to U.S. taxation at the Jerash Holdings level under the new Global Intangible Low-Taxed Income (“GILTI”) regime. The GILTI provisions have an effect of increasing the effective tax rate by absorbing the current year loss generated by Jerash Holdings. However, Jerash Holdings is eligible to claim a deduction of up to 50% of GILTI income and is eligible to claim a foreign tax credit on the foreign taxes paid by Jerash Garments and its subsidiaries which are attributable to GILTI. Furthermore, the GILTI income is effectively exempt from tax in the states in which Jerash Holdings operates. As a result of these provisions, Jerash Holdings is not expected to have an incremental U.S. cash tax cost as a result of the GILTI rules during fiscal 2020.</t>
  </si>
  <si>
    <t>SUBSEQUENT EVENTS</t>
  </si>
  <si>
    <t>NOTE 16 – SUBSEQUENT EVENTS
As of October 27, 2019, our Chairman and Chief Executive Officer assumed the positions of principal financial officer and principal accounting officer on an interim basis upon the death of Richard J. Shaw.
On October 31, 2019, the agreement between Treasure Success and FGIL for the purchase of office and parking spaces terminated pursuant to its terms. See Note 10.
On November 4, 2019, the Company’s Board of Directors approved the payment of a dividend of $0.05 per share payable on November 26, 2019 to stockholders of record as of the close of business on November 18, 2019.</t>
  </si>
  <si>
    <t>SUMMARY OF SIGNIFICANT ACCOUNTING POLICIES (Policies)</t>
  </si>
  <si>
    <t>Basis of Presentation and Principles of Consolidation</t>
  </si>
  <si>
    <t>Basis of Presentation and Principles of Consolidation
The Company’s unaudited condensed consolidated financial statements are prepared in accordance with generally accepted accounting principles in the United States of America (“U.S. GAAP”) and pursuant to the rules and regulations of the U.S. Securities and Exchange Commission (“SEC”). Certain information and footnote disclosures, which are normally included in annual financial statements prepared in accordance with U.S. GAAP, have been omitted pursuant to those rules and regulations. The unaudited interim condensed consolidated financial statements should be read in conjunction with the audited consolidated financial statements and the notes thereto for the fiscal year ended March 31, 2019.
In the opinion of management, all adjustments (which include normal recurring adjustments) necessary to present a fair presentation of the Company’s financial position as of September 30, 2019, its results of operations and its cash flows for each of the six months ended September 30, 2019 and 2018, as applicable, have been made. The unaudited interim results of operations are not necessarily indicative of the operating results for the full fiscal year or any future periods.</t>
  </si>
  <si>
    <t>Principles of Consolidation</t>
  </si>
  <si>
    <t>Principles of Consolidation
The unaudited condensed consolidated financial statements include the financial statements of Jerash Holdings, its subsidiaries and VIE. All significant intercompany balances and transactions have been eliminated in consolidation.
In accordance with accounting standards regarding the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 for financial reporting purposes.
As described in Note 1, management of the Company has concluded that Victory Apparel is a VIE, and that Jerash Garments is considered the primary beneficiary because Mr. Choi, the Company’s president, director, and significant stockholder absorbs the risks and rewards of Victory Apparel; therefore, the Company consolidates Victory Apparel for financial reporting purposes. Noncontrolling interests result from the consolidation of Victory Apparel, which is 100% owned by Wealth Choice Limited.
As of September 30 and March 31, 2019, the total assets of Victory Apparel were $1,299 and $1,316, respectively, and Victory Apparel had no liabilities as of September 30 and March 31, 2019. These amounts are included in the Company’s consolidated balance sheets after elimination of intercompany transactions and balances. Victory Apparel was inactive for the six months ended September 30, 2019.</t>
  </si>
  <si>
    <t>Use of Estimates</t>
  </si>
  <si>
    <t>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s most significant estimates include allowance for doubtful accounts, valuation of inventory reserve, useful lives of buildings and other property and the measurement of stock-based compensation expense. Actual results could differ from these estimates.</t>
  </si>
  <si>
    <t>Cash
The Company considers all highly liquid investment instruments with an original maturity of three months or less from the original date of purchase to be cash equivalents. As of September 30, 2019, and March 31, 2019, the Company had no cash equivalents.</t>
  </si>
  <si>
    <t>Restricted Cash</t>
  </si>
  <si>
    <t>Restricted Cash
Restricted cash consists of cash used as security deposits to obtain credit facilities of the Company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si>
  <si>
    <t>Accounts Receivable</t>
  </si>
  <si>
    <t>Accounts Receivable
Accounts receivable are recognized and carried at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September 30, 2019 and March 31, 2019.</t>
  </si>
  <si>
    <t>Inventories
Inventories are stated at the lower of cost or net realizable value. Inventories include cost of raw materials, freight, direct labor and related production overhead. The cost of inventories is determined using the First in, First out (“FIFO”) method. The Company periodically reviews its inventories for excess or slow-moving items and makes provisions as necessary to properly reflect inventory value.</t>
  </si>
  <si>
    <t>Property, Plant and Equipment</t>
  </si>
  <si>
    <t>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unaudited condensed consolidated statements of income and comprehensive income.</t>
  </si>
  <si>
    <t>Impairment of Long-Lived Assets</t>
  </si>
  <si>
    <t>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six months ended September 30, 2019 and 2018.</t>
  </si>
  <si>
    <t>Revenue Recognition</t>
  </si>
  <si>
    <t>Revenue Recognition
Substantially all of the Company’s revenue is derived from product sales, which consist of sales of the Company’s customized ready-made outerwear for large brand-name retaile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60 days of the invoice date, and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ntract assets are recorded on the unaudited condensed consolidated balance sheet as accounts receivable as of September 30, 2019 and March 31, 2019. For the six months ended September 30, 2019 and 2018, there was no revenue recognized from performance obligations related to prior periods. As of September 30, 2019,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3).</t>
  </si>
  <si>
    <t>Shipping and Handling</t>
  </si>
  <si>
    <t>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292,354 and $281,270 for the three months ended September 30, 2019 and 2018, respectively.Total shipping and handling expenses were $501,136 and $416,152 for the six months ended September 30, 2019 and 2018, respectively.</t>
  </si>
  <si>
    <t>Income Taxes</t>
  </si>
  <si>
    <t>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s of September 30, 2019 and March 31, 2019.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were incurred during the six months ended September 30, 2019 and 2018.</t>
  </si>
  <si>
    <t>Foreign Currency Translation</t>
  </si>
  <si>
    <t>Foreign Currency Translation
The reporting currency of the Company is the U.S. dollar and the Company uses the Jordanian Dinar (“JOD”) as its functional currency, except Treasure Success, which uses the Hong Kong Dollar (“HKD”) as its functional currency. The assets and liabilities of the Company have been translated into U.S. dollars using the exchange rates in effect at the balance sheet date, equity accounts have been translated at historical rates, and revenue and expenses have been translated into U.S. dollar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results of operations as incurred.
The value of JOD against US $ and other currencies may fluctuate and is affected by, among other things, changes in Jordan’s political and economic conditions. Any significant revaluation of JOD may materially affect the Company’s financial condition in terms of US $ reporting. The following table outlines the currency exchange rates that were used in creating the unaudited condensed consolidated financial statements in this report:
September 30, 2019
March 31, 2019
Period-end spot rate
US$1=JOD 0.7090
US$1=JOD 0.7090
US$1=HKD 7.8370
US$1=HKD 7.8500
Average rate
US$1=JOD 0.7090
US$1=JOD 0.7091
US$1=HKD 7.8370
US$1=HKD 7.8420</t>
  </si>
  <si>
    <t>Share-Based Compensation</t>
  </si>
  <si>
    <t>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Company estimates the fair value of stock options and warrant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tock option is the period of time that the warrant or stock option is expected to be outstanding.
·
Risk-free Interest Rate: the Company bases the risk-free interest rate used in the Black-Scholes model on the implied yield at the grant date of the U.S. Treasury zero-coupon issue with an equivalent term to the stock-based award being valued. Where the expected term of a stock-based award does not correspond with the term for which a zero-coupon interest rate is quoted, the Company's uses the nearest interest rate from the available maturities.
·
Expected Stock Price Volatility: the Company utilizes comparable public company volatility over the same period of time as the life of the warrant or stock option.
·
Dividend Yield: Until November 2018, the Board of Directors had not declared, and the company had not yet paid, and dividends. Accordingly, stock-based compensation awards granted prior to November 2018 assumed no dividend yield, while any subsequent stock-based compensation awards will be valued using the anticipated dividend yield.</t>
  </si>
  <si>
    <t>Earnings (Los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2).</t>
  </si>
  <si>
    <t>Comprehensive Income</t>
  </si>
  <si>
    <t>Comprehensive Income
Comprehensive income consists of two components, net income and other comprehensive income. The foreign currency translation gain or loss resulting from translation of the financial statements expressed in JOD or HKD to U.S. Dollars is reported in other comprehensive income in the unaudited condensed consolidated statements of income and comprehensive income.</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due from related parties, due from shareholders, accounts payable, accrued expenses, other payables and short-term loan to approximate the fair value of the respective assets and liabilities at September 30, 2019 and March 31, 2019 based upon the short-term nature of these assets and liabilities.</t>
  </si>
  <si>
    <t>Concentrations and Credit Risk</t>
  </si>
  <si>
    <t>Concentrations and Credit Risk
Credit risk
Financial instruments that potentially subject the Company to significant concentrations of credit risk consist primarily of cash. As of September 30, 2019 and March 31, 2019, $6,534,151 and $7,121,161, respectively, of the Company’s cash was on deposit at financial institutions in Jordan, where there currently is no rule or regulation requiring such financial institutions to maintain insurance to cover bank deposits in the event of bank failure. As of September 30, 2019 and March 31, 2019, $17,767,885 and $20,614,581, respectively,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September 30, 2019 and March 31, 2019, $92,744 and $98,726, respectively, of the Company’s cash was on deposit in the United States and are insured by the Federal Deposit Insurance Corporation (“FDIC”)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y on exporting business, foreign exchange rate fluctuations, and change of local market conditions. The Company has a concentration of its revenues and purchases with specific customers and suppliers. For the three months ended September 30, 2019, one end-customer accounted for 87% of total revenue. For the three months ended September 2018, two end-customers accounted for 78% and 11% of total revenue. For the six months ended September 30, 2019 and 2018, one end-customer accounted for 91% and 83%, respectively, of total revenue. As of September 30, 2019 and March 31, 2019, one end-customer accounted for 81% and 96% of the total accounts receivable balance, respectively.
For the three months ended September 30, 2019, the Company purchased approximately 18% and 13% of its raw materials from two major suppliers. For the six months ended September 30, 2019, the Company purchased approximately 24% and 11% of its raw materials from two major suppliers. For the three months ended September 30, 2018, the Company purchased approximately 14% and 11% of its raw materials from two major suppliers. For the six months ended September 30, 2018, the Company purchased approximately 19% and 13% of its raw materials from two major suppliers. As of September 30, 2019, accounts payable to the Company’s three major suppliers accounted for 25%, 14% and 10% of the total accounts payable balance. As of March 31, 2019, accounts payable to these three major suppliers separately accounted for 40%, 20% and 14% of the total accounts payable balance.
A loss of any of these customers or suppliers could adversely affect the operating results or cash flows of the Company.</t>
  </si>
  <si>
    <t>Risks and Uncertainties</t>
  </si>
  <si>
    <t>Risks and Uncertainties
The principal operations of the Company are located in Jordan. Accordingly, the Company’s business, financial condition, and results of operations may be influenced by the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SUMMARY OF SIGNIFICANT ACCOUNTING POLICIES (Tables)</t>
  </si>
  <si>
    <t>Schedule of estimated useful lives of depreciation and amortization of the principal classes of assets</t>
  </si>
  <si>
    <t>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t>
  </si>
  <si>
    <t>Schedule of currency exchange rates used in creating consolidated financial statements</t>
  </si>
  <si>
    <t>The following table outlines the currency exchange rates that were used in creating the unaudited condensed consolidated financial statements in this report:
September 30, 2019
March 31, 2019
Period-end spot rate
US$1=JOD 0.7090
US$1=JOD 0.7090
US$1=HKD 7.8370
US$1=HKD 7.8500
Average rate
US$1=JOD 0.7090
US$1=JOD 0.7091
US$1=HKD 7.8370
US$1=HKD 7.8420</t>
  </si>
  <si>
    <t>ACCOUNTS RECEIVABLES, NET (Tables)</t>
  </si>
  <si>
    <t>Schedule of accounts receivable , net</t>
  </si>
  <si>
    <t>The Company’s net accounts receivable is as follows:
As of
As of
September 30, 2019
March 31, 2019
Trade accounts receivable
$
14,307,200
$
4,020,369
Less: allowances for doubtful accounts
—
—
Accounts receivables, net
$
14,307,200
$
4,020,369</t>
  </si>
  <si>
    <t>INVENTORIES (Tables)</t>
  </si>
  <si>
    <t>Schedule of components of inventories</t>
  </si>
  <si>
    <t>Inventories consisted of the following:
As of
As of
September 30, 2019
March 31, 2019
Raw materials
$
6,366,507
$
11,601,262
Work-in-progress
780,676
1,889,329
Finished goods
5,903,471
7,583,652
Total inventory
$
13,050,654
$
21,074,243</t>
  </si>
  <si>
    <t>LEASES (Tables)</t>
  </si>
  <si>
    <t>Schedule of supplemental balance sheet information related to operating leases</t>
  </si>
  <si>
    <t>Supplemental balance sheet information related to operating leases was as follows:
September 30, 2019
(unaudited)
Right-of-use assets
$
1,288,159
Operating lease liabilities - current
$
266,862
Operating lease liabilities - non-current
639,532
Total operating lease liabilities
$
906,394</t>
  </si>
  <si>
    <t>Schedule of weighted average remaining lease term and discounts rate of operating leases</t>
  </si>
  <si>
    <t>The weighted average remaining lease terms and discount rates for all of operating leases were as follows as of September 30, 2019:
Remaining lease term and discount rate:
Weighted average remaining lease term (years)
4.0
Weighted average discount rate
4.06
%</t>
  </si>
  <si>
    <t>Schedule of maturities of lease liabilities</t>
  </si>
  <si>
    <t>The following is a schedule, by fiscal years, of maturities of lease liabilities as of September 30, 2019:
2020
$
253,510
2021
387,114
2022
284,084
2023
223,669
2024
171,384
Thereafter
80,669
Total lease payments
1,400,430
Less: imputed interest
(112,271)
Less: prepayments
(381,765)
Present value of lease liabilities
$
906,394</t>
  </si>
  <si>
    <t>PROPERTY, PLANT AND EQUIPMENT, NET (Tables)</t>
  </si>
  <si>
    <t>Schedule of property, plant and equipment, net</t>
  </si>
  <si>
    <t>Property, plant and equipment, net consisted of the following:
As of
As of
September 30, 2019
March 31, 2019
Land (1)
$
1,389,030
$
61,078
Property and buildings
432,562
432,562
Equipment and machinery (2)
6,871,155
5,560,265
Office and electric equipment
678,058
550,738
Automobiles
415,589
367,332
Leasehold improvements
2,522,481
1,652,038
Subtotal
12,308,875
8,624,013
Construction in progress (3)
194,752
200,042
Less: Accumulated depreciation and amortization (4)
(7,162,551)
(6,467,793)
Property and equipment, net
$
5,341,076
$
2,356,262
(1)
On August 7, 2019, the Company, through Jerash Garments, closed on a transaction to purchase 12,340 square meters (approximately 3 acres) of land in Al Tajamouat Industrial City, Jordan (the “Jordan Property”) from a third party to construct a dormitory for the Company’s employees. The aggregate purchase price of the Jordan Property was JOD863,800 (approximately US$1,218,347).
(2)
On June 18, 2019, the Company closed on a transaction whereby it acquired all of the outstanding shares of Paramount, a contract manufacturer based in Amman, Jordan. As a result, Paramount became of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
(3)
The construction in progress account represents costs incurred for constructing a dormitory, which was previously planned to be a sewing workshop. This dormitory is approximately 4,800 square feet, located in the Tafilah Governorate of Jordan, and is expected to be operational in November 2019.
(4)
Depreciation and amortization expense was $386,136 and $334,232 for the three months ended September 30, 2019 and 2018, respectively. Depreciation and amortization expense was $724,778 and $653,542 for the six months ended September 30, 2019 and 2018, respectively.</t>
  </si>
  <si>
    <t>STOCK-BASED COMPENSATION (Tables)</t>
  </si>
  <si>
    <t>Schedule of fair value of the warrants granted</t>
  </si>
  <si>
    <t>The fair value of these warrants was estimated as of the grant date using the Black-Scholes model with the following assumptions:
Common Stock Warrants
September 30, 2019
Expected term (in years)
Risk-free interest rate (%)
1.8-2.8%
Expected volatility (%)
50.3%-52.2%
Dividend yield (%)
0.0%</t>
  </si>
  <si>
    <t>Schedule of warrant activity</t>
  </si>
  <si>
    <t>Warrant activity is summarized as follows:
Weighted Average
Shares
Exercise Price
Warrants outstanding at March 31, 2018
264,410
$
6.35
Granted
—
—
Exercised
—
—
Cancelled
—
—
Warrants outstanding at September 30, 2019
264,410
$
6.35</t>
  </si>
  <si>
    <t>Schedule of fair value of the options granted</t>
  </si>
  <si>
    <t>The fair value of these options granted on April 9, 2018 was estimated as of the grant date using the Black-Scholes model with the following assumptions:
Stock Options
September 30, 2019
Expected term (in years)
Risk-free interest rate (%)
2.6
%
Expected volatility (%)
50.3
%
Dividend yield (%)
0.0
%</t>
  </si>
  <si>
    <t>Schedule of stock option activity</t>
  </si>
  <si>
    <t>Stock option activity is summarized as follows:
Weighted Average
Shares
Exercise Price
Stock options outstanding at March 31, 2019
1,139,500
$
6.88
Granted
—
—
Exercised
—
—
Cancelled
—
—
Stock options outstanding at September 30, 2019
1,139,500
$
6.88</t>
  </si>
  <si>
    <t>Nonqualified Stock Options [Member]</t>
  </si>
  <si>
    <t>The fair value of the options granted on August 3, 2018 was estimated as of the grant date using the Black-Scholes model with the following assumptions:
Stock Options
September 30, 2019
Expected term (in years)
Risk-free interest rate (%)
2.95
%
Expected volatility (%)
50.3
%
Dividend yield (%)
0.0
%</t>
  </si>
  <si>
    <t>RELATED PARTY TRANSACTIONS (Tables)</t>
  </si>
  <si>
    <t>Schedule of relationship and the nature of related party transactions</t>
  </si>
  <si>
    <t>The relationship and the nature of related party transactions are summarized as follow:
Relationship
Nature
Name of Related Party
to the Company
of Transactions
Ford Glory Holdings (“FGH”)
Affiliate, 49% indirectly owned by our President, Chief Executive Officer and Chairman, a significant stockholder
Right of Use Asset, Purchase Agreement, Purchases
Ford Glory International Limited, or (“FGIL”)
Affiliate, subsidiary of FGH
Right of Use Asset, Purchase Agreement
Value Plus (Macao Commercial Offshore) Limited (“VPMCO”)
Affiliate, subsidiary of FGH
Purchases
Yukwise Limited (“Yukwise”)
Wholly owned by our President, Chief Executive Officer and Chairman, a significant stockholder
Consulting Services
Multi-Glory Corporation Limited (“Multi-Glory”)
Wholly owned by a significant stockholder
Consulting Services
Jiangmen V-Apparel Manufacturing Limited
Affiliate, subsidiary of FGH
Right of Use Asset</t>
  </si>
  <si>
    <t>EARNINGS PER SHARE (Tables)</t>
  </si>
  <si>
    <t>Schedule of computation of basic and diluted earnings per share</t>
  </si>
  <si>
    <t>The following table sets forth the computation of basic and diluted earnings per share for the three and six months ended September 30, 2019 and 2018. 57,200 IPO Underwriter Warrants were anti-dilutive for the three and six months ended September 30, 2019 and excluded from the EPS calculation. For the three and six months ended September 30, 2018, 57,200 IPO Underwriter Warrants, 50,000 stock options to the Company’s Chief Financial Officer and 100,000 stock options to the Company’s Head of U.S. Operations were anti-dilutive.
Three Months Ended
Six Months Ended
September 30,
September 30,
(in $000s except share and
(in $000s except share and
per share information)
per share information)
2019
2018
2019
2018
Numerator:
Net income attributable to Jerash Holdings (US), Inc.’s Common Shareholders
$
3,593
$
4,587
$
5,142
$
3,702
Denominator:
Denominator for basic earnings per share (weighted-average shares)
11,325,000
11,325,000
11,325,000
11,074,945
Dilutive securities – unexercised warrants and options
182,071
55,314
171,803
155,354
Denominator for diluted earnings per share (adjusted weighted-average shares)
11,507,071
11,380,314
11,496,803
11,230,299
Basic earnings per share
$
0.32
$
0.41
$
0.45
$
0.33
Diluted earnings per share
$
0.31
$
0.40
$
0.45
$
0.33</t>
  </si>
  <si>
    <t>SEGMENT REPORTING (Tables)</t>
  </si>
  <si>
    <t>Summary of sales by geographic areas</t>
  </si>
  <si>
    <t>The following table summarizes sales by geographic areas for the three months ended September 30, 2019 and 2018, respectively.
For the Three months ended
September 30, 2019
September 30, 2018
United States
$
29,352,998
$
27,864,070
Jordan
1,094,707
4,968,784
Other countries
163,414
631,543
Total
$
30,611,119
$
33,464,397
The following table summarizes sales by geographic areas for the six months ended September 30, 2019 and 2018, respectively.
For the Six months ended
September 30, 2019
September 30, 2018
United States
$
51,393,943
$
45,673,431
Jordan
1,581,087
5,098,997
Other countries
163,414
1,055,054
Total
$
53,138,444
$
51,827,482</t>
  </si>
  <si>
    <t>ORGANIZATION AND DESCRIPTION OF BUSINESS (Details) $ / shares in Units, $ in Millions</t>
  </si>
  <si>
    <t>Sep. 30, 2019JOD (JD)shares</t>
  </si>
  <si>
    <t>Sep. 30, 2019USD ($)$ / sharesshares</t>
  </si>
  <si>
    <t>Aug. 28, 2019HKD ($)</t>
  </si>
  <si>
    <t>Aug. 28, 2019USD ($)</t>
  </si>
  <si>
    <t>Mar. 31, 2019$ / sharesshares</t>
  </si>
  <si>
    <t>Sep. 18, 2005JOD (JD)</t>
  </si>
  <si>
    <t>Oct. 24, 2004JOD (JD)</t>
  </si>
  <si>
    <t>Common Stock, Shares, Outstanding | shares</t>
  </si>
  <si>
    <t>Common Stock, Par or Stated Value Per Share | $ / shares</t>
  </si>
  <si>
    <t>Hashemite Kingdom of Jordan [Member]</t>
  </si>
  <si>
    <t>Capital</t>
  </si>
  <si>
    <t>Chinese Garments [Member]</t>
  </si>
  <si>
    <t>Victory Apparel [Member]</t>
  </si>
  <si>
    <t>AlMutafaweq Co [Member]</t>
  </si>
  <si>
    <t>Jiangmen Treasure Success [Member]</t>
  </si>
  <si>
    <t>Equity Method Investment, Ownership Percentage</t>
  </si>
  <si>
    <t>100.00%</t>
  </si>
  <si>
    <t>Jiangmen Treasure Success [Member] | Treasure Success International [Member]</t>
  </si>
  <si>
    <t>SUMMARY OF SIGNIFICANT ACCOUNTING POLICIES - Summary of Estimated Useful Lives of Depreciation and Amortization of the Principal Classes of Assets (Details)</t>
  </si>
  <si>
    <t>Land [Member]</t>
  </si>
  <si>
    <t>Estimated useful lives</t>
  </si>
  <si>
    <t>Infinite</t>
  </si>
  <si>
    <t>Property and buildings [Member]</t>
  </si>
  <si>
    <t>P15Y</t>
  </si>
  <si>
    <t>Equipment and machinery [Member] | Maximum [Member]</t>
  </si>
  <si>
    <t>P5Y</t>
  </si>
  <si>
    <t>Equipment and machinery [Member] | Minimum [Member]</t>
  </si>
  <si>
    <t>P3Y</t>
  </si>
  <si>
    <t>Office and electronic equipment [Member] | Maximum [Member]</t>
  </si>
  <si>
    <t>Office and electronic equipment [Member] | Minimum [Member]</t>
  </si>
  <si>
    <t>Automobiles [Member]</t>
  </si>
  <si>
    <t>Leasehold improvements [Member]</t>
  </si>
  <si>
    <t>Lesser of useful life and lease term</t>
  </si>
  <si>
    <t>SUMMARY OF SIGNIFICANT ACCOUNTING POLICIES - Summary of Currency Exchange Rates Used in Creating Consolidated Financial Statements (Details)</t>
  </si>
  <si>
    <t>JOD [Member] | Period- End Spot Rate [Member]</t>
  </si>
  <si>
    <t>Foreign currency exchange rate</t>
  </si>
  <si>
    <t>JOD [Member] | Average rate [Member]</t>
  </si>
  <si>
    <t>HKD [Member] | Period- End Spot Rate [Member]</t>
  </si>
  <si>
    <t>HKD [Member] | Average rate [Member]</t>
  </si>
  <si>
    <t>SUMMARY OF SIGNIFICANT ACCOUNTING POLICIES - Additional Information (Details)</t>
  </si>
  <si>
    <t>12 Months Ended</t>
  </si>
  <si>
    <t>Sep. 30, 2019USD ($)</t>
  </si>
  <si>
    <t>Sep. 30, 2019USD ($)segment</t>
  </si>
  <si>
    <t>Mar. 31, 2019USD ($)</t>
  </si>
  <si>
    <t>Assets</t>
  </si>
  <si>
    <t>Liabilities</t>
  </si>
  <si>
    <t>Net Income (Loss) Attributable to Noncontrolling Interest</t>
  </si>
  <si>
    <t>Cash Equivalents, at Carrying Value</t>
  </si>
  <si>
    <t>Contract with Customer, Liability, Revenue Recognized</t>
  </si>
  <si>
    <t>Revenue, Remaining Performance Obligation, Amount</t>
  </si>
  <si>
    <t>Number of Reportable Segments | segment</t>
  </si>
  <si>
    <t>Cost of Goods and Services Sold</t>
  </si>
  <si>
    <t>Operating profit for current tax liabilities</t>
  </si>
  <si>
    <t>Income Tax Holiday, Description</t>
  </si>
  <si>
    <t>In accordance with the Investment Encouragement Law, Jerash Garments' export sales to overseas customers were entitled to a 100% income tax exemption for a period of 10 years commencing at the first day of production. This exemption had been extended for 5 years until December 31, 2018.</t>
  </si>
  <si>
    <t>Cash, FDIC Insured Amount</t>
  </si>
  <si>
    <t>Minimum [Member]</t>
  </si>
  <si>
    <t>Period for Payment Due from Customers</t>
  </si>
  <si>
    <t>30 days</t>
  </si>
  <si>
    <t>Maximum [Member]</t>
  </si>
  <si>
    <t>60 days</t>
  </si>
  <si>
    <t>Wealth Choice Limited [Member]</t>
  </si>
  <si>
    <t>Noncontrolling Interest, Ownership Percentage by Parent</t>
  </si>
  <si>
    <t>Supplier One [Member]</t>
  </si>
  <si>
    <t>Concentration Risk, Percentage</t>
  </si>
  <si>
    <t>18.00%</t>
  </si>
  <si>
    <t>14.00%</t>
  </si>
  <si>
    <t>24.00%</t>
  </si>
  <si>
    <t>19.00%</t>
  </si>
  <si>
    <t>Supplier Two [Member]</t>
  </si>
  <si>
    <t>13.00%</t>
  </si>
  <si>
    <t>11.00%</t>
  </si>
  <si>
    <t>Sales Revenue, Net [Member] | Customer One [Member]</t>
  </si>
  <si>
    <t>87.00%</t>
  </si>
  <si>
    <t>78.00%</t>
  </si>
  <si>
    <t>91.00%</t>
  </si>
  <si>
    <t>83.00%</t>
  </si>
  <si>
    <t>Sales Revenue, Net [Member] | Customer Two [Member]</t>
  </si>
  <si>
    <t>Accounts Receivable [Member] | Customer One [Member]</t>
  </si>
  <si>
    <t>81.00%</t>
  </si>
  <si>
    <t>96.00%</t>
  </si>
  <si>
    <t>Account Payable [Member] | Supplier One [Member]</t>
  </si>
  <si>
    <t>25.00%</t>
  </si>
  <si>
    <t>40.00%</t>
  </si>
  <si>
    <t>Account Payable [Member] | Supplier Two [Member]</t>
  </si>
  <si>
    <t>20.00%</t>
  </si>
  <si>
    <t>Account Payable [Member] | Supplier Three [Member]</t>
  </si>
  <si>
    <t>10.00%</t>
  </si>
  <si>
    <t>Jordan</t>
  </si>
  <si>
    <t>Deposits</t>
  </si>
  <si>
    <t>HONG KONG</t>
  </si>
  <si>
    <t>United States</t>
  </si>
  <si>
    <t>Shipping and Handling [Member]</t>
  </si>
  <si>
    <t>RECENT ACCOUNTING PRONOUNCEMENTS (Details) - USD ($)</t>
  </si>
  <si>
    <t>Apr. 01, 2019</t>
  </si>
  <si>
    <t>New Accounting Pronouncements or Change in Accounting Principle [Line Items]</t>
  </si>
  <si>
    <t>Operating lease liability</t>
  </si>
  <si>
    <t>Restatement Adjustment [Member] | ASU 2016-02</t>
  </si>
  <si>
    <t>ACCOUNTS RECEIVABLES, NET (Details) - USD ($)</t>
  </si>
  <si>
    <t>Trade accounts receivable</t>
  </si>
  <si>
    <t>Less: allowances for doubtful accounts</t>
  </si>
  <si>
    <t>Accounts receivables, Net</t>
  </si>
  <si>
    <t>INVENTORIES (Details) - USD ($)</t>
  </si>
  <si>
    <t>Raw materials</t>
  </si>
  <si>
    <t>Work-in-progress</t>
  </si>
  <si>
    <t>Finished goods</t>
  </si>
  <si>
    <t>Total inventory</t>
  </si>
  <si>
    <t>LEASES - Supplemental Balance Sheet Information (Details)</t>
  </si>
  <si>
    <t>Operating right-of-use assets - Extensible list</t>
  </si>
  <si>
    <t>us-gaap:OperatingLeaseRightOfUseAsset</t>
  </si>
  <si>
    <t>Current portion of operating lease liabilities</t>
  </si>
  <si>
    <t>Operating lease liabilities, current - Extensible list</t>
  </si>
  <si>
    <t>us-gaap:OperatingLeaseLiabilityCurrent</t>
  </si>
  <si>
    <t>Operating lease liabilities non-current</t>
  </si>
  <si>
    <t>Operating lease liabilities long-term - Extensible list</t>
  </si>
  <si>
    <t>us-gaap:OperatingLeaseLiabilityNoncurrent</t>
  </si>
  <si>
    <t>Total operating lease liabilities</t>
  </si>
  <si>
    <t>Total operating lease liabilities - Extensible list</t>
  </si>
  <si>
    <t>us-gaap:OperatingLeaseLiability</t>
  </si>
  <si>
    <t>LEASES - Summary of Weighted Average Remaining Lease Term, Discount Rate and Expenses of Operating Leases (Details) - USD ($)</t>
  </si>
  <si>
    <t>Weighted average remaining lease term (years)</t>
  </si>
  <si>
    <t>4 years</t>
  </si>
  <si>
    <t>Weighted average discount rate</t>
  </si>
  <si>
    <t>4.06%</t>
  </si>
  <si>
    <t>Operating Lease, Cost</t>
  </si>
  <si>
    <t>LEASES - Schedule of Maturities of Lease Liabilities (Details)</t>
  </si>
  <si>
    <t>2020</t>
  </si>
  <si>
    <t>2021</t>
  </si>
  <si>
    <t>2022</t>
  </si>
  <si>
    <t>2023</t>
  </si>
  <si>
    <t>2024</t>
  </si>
  <si>
    <t>Thereafter</t>
  </si>
  <si>
    <t>Total lease payments</t>
  </si>
  <si>
    <t>Less: imputed interest</t>
  </si>
  <si>
    <t>Less: prepayments</t>
  </si>
  <si>
    <t>LEASES - Additional Information (Details)</t>
  </si>
  <si>
    <t>Sep. 30, 2019lease</t>
  </si>
  <si>
    <t>Number of Operating Leases</t>
  </si>
  <si>
    <t>Lessee, Operating Lease, Existence of Option to Extend [true false]</t>
  </si>
  <si>
    <t>Lease, Practical Expedients, Package [true false]</t>
  </si>
  <si>
    <t>Lease, Practical Expedient, Use of Hindsight [true false]</t>
  </si>
  <si>
    <t>PROPERTY, PLANT AND EQUIPMENT, NET - Schedule of Components of Property, Plant and Equipment, Net (Details) - USD ($)</t>
  </si>
  <si>
    <t>Subtotal</t>
  </si>
  <si>
    <t>Construction in progress</t>
  </si>
  <si>
    <t>Less: Accumulated Depreciation and Amortization</t>
  </si>
  <si>
    <t>Property and Equipment, Net</t>
  </si>
  <si>
    <t>Equipment and machinery [Member]</t>
  </si>
  <si>
    <t>Office and electronic equipment [Member]</t>
  </si>
  <si>
    <t>PROPERTY, PLANT AND EQUIPMENT, NET - Additional Information (Details)</t>
  </si>
  <si>
    <t>Aug. 07, 2019JOD (JD)ft²</t>
  </si>
  <si>
    <t>Aug. 07, 2019USD ($)ft²</t>
  </si>
  <si>
    <t>Jun. 18, 2019USD ($)</t>
  </si>
  <si>
    <t>Sep. 30, 2019USD ($)ft²</t>
  </si>
  <si>
    <t>Depreciation, Depletion and Amortization</t>
  </si>
  <si>
    <t>Area of Land | ft²</t>
  </si>
  <si>
    <t>Jordan Property [Member]</t>
  </si>
  <si>
    <t>Aggregate purchase price</t>
  </si>
  <si>
    <t>Payments to Acquire Machinery and Equipment</t>
  </si>
  <si>
    <t>EQUITY (Details) - USD ($)</t>
  </si>
  <si>
    <t>Aug. 19, 2019</t>
  </si>
  <si>
    <t>Jun. 05, 2019</t>
  </si>
  <si>
    <t>Feb. 27, 2019</t>
  </si>
  <si>
    <t>Nov. 27, 2018</t>
  </si>
  <si>
    <t>May 02, 2018</t>
  </si>
  <si>
    <t>Feb. 27, 2018</t>
  </si>
  <si>
    <t>Nov. 27, 2017</t>
  </si>
  <si>
    <t>Jul. 31, 2019</t>
  </si>
  <si>
    <t>May 17, 2019</t>
  </si>
  <si>
    <t>Feb. 07, 2019</t>
  </si>
  <si>
    <t>Nov. 01, 2018</t>
  </si>
  <si>
    <t>Retained Earnings, Appropriation Description</t>
  </si>
  <si>
    <t>Appropriations to the statutory reserve are required to be 10% of net income until the reserve is equal to 100% of the entity's share capital.</t>
  </si>
  <si>
    <t>Retained Earnings, Appropriated</t>
  </si>
  <si>
    <t>Stock Issued During Period, Shares, New Issues</t>
  </si>
  <si>
    <t>Stock Issued During Period, Value, New Issues</t>
  </si>
  <si>
    <t>Dividends</t>
  </si>
  <si>
    <t>Cash dividends</t>
  </si>
  <si>
    <t>Dividends Payable, Amount Per Share</t>
  </si>
  <si>
    <t>Dividends Payable, Date Declared</t>
  </si>
  <si>
    <t>Jul. 31,
		2019</t>
  </si>
  <si>
    <t>May 17,
		2019</t>
  </si>
  <si>
    <t>Feb. 7,
		2019</t>
  </si>
  <si>
    <t>Nov. 1,
		2018</t>
  </si>
  <si>
    <t>Dividends Payable, Date of Record</t>
  </si>
  <si>
    <t>Aug. 11,
		2019</t>
  </si>
  <si>
    <t>IPO [Member]</t>
  </si>
  <si>
    <t>Underwriting Commissions</t>
  </si>
  <si>
    <t>Underwriter Offering Expenses</t>
  </si>
  <si>
    <t>Additional Underwriting Expenses</t>
  </si>
  <si>
    <t>Proceeds from Issuance Initial Public Offering</t>
  </si>
  <si>
    <t>STOCK-BASED COMPENSATION - Summary of Assumptions Used in Estimating Fair Value of Warrants Granted (Details)</t>
  </si>
  <si>
    <t>Measurement Input, Expected Term [Member]</t>
  </si>
  <si>
    <t>Fair value assumptions, term</t>
  </si>
  <si>
    <t>5 years</t>
  </si>
  <si>
    <t>Measurement Input, Expected Dividend Rate [Member]</t>
  </si>
  <si>
    <t>Fair value assumptions, rate</t>
  </si>
  <si>
    <t>0.00%</t>
  </si>
  <si>
    <t>Minimum [Member] | Measurement Input, Risk Free Interest Rate [Member]</t>
  </si>
  <si>
    <t>1.80%</t>
  </si>
  <si>
    <t>Minimum [Member] | Measurement Input, Price Volatility [Member]</t>
  </si>
  <si>
    <t>50.30%</t>
  </si>
  <si>
    <t>Maximum [Member] | Measurement Input, Risk Free Interest Rate [Member]</t>
  </si>
  <si>
    <t>2.80%</t>
  </si>
  <si>
    <t>Maximum [Member] | Measurement Input, Price Volatility [Member]</t>
  </si>
  <si>
    <t>52.20%</t>
  </si>
  <si>
    <t>STOCK-BASED COMPENSATION - Summary of Warrant Activity (Details) - Warrant [Member]</t>
  </si>
  <si>
    <t>Sep. 30, 2019$ / sharesshares</t>
  </si>
  <si>
    <t>Warrants outstanding, Shares | shares</t>
  </si>
  <si>
    <t>Granted, Shares | shares</t>
  </si>
  <si>
    <t>Exercised, Shares | shares</t>
  </si>
  <si>
    <t>Cancelled, Shares | shares</t>
  </si>
  <si>
    <t>Warrants outstanding, Weighted Average Exercise Price | $ / shares</t>
  </si>
  <si>
    <t>Granted, Weighted Average Exercise Price | $ / shares</t>
  </si>
  <si>
    <t>Exercised, Weighted Average Exercise Price | $ / shares</t>
  </si>
  <si>
    <t>Cancelled, Weighted Average Exercise Price | $ / shares</t>
  </si>
  <si>
    <t>STOCK-BASED COMPENSATION - Summary of Assumptions Used in Estimating Fair Value Of Options Granted (Details)</t>
  </si>
  <si>
    <t>Expected term (in years)</t>
  </si>
  <si>
    <t>10 years</t>
  </si>
  <si>
    <t>Risk-free interest rate</t>
  </si>
  <si>
    <t>2.95%</t>
  </si>
  <si>
    <t>Expected volatility</t>
  </si>
  <si>
    <t>Dividend yield</t>
  </si>
  <si>
    <t>Employee Stock Option [Member]</t>
  </si>
  <si>
    <t>2.60%</t>
  </si>
  <si>
    <t>STOCK-BASED COMPENSATION - Summary of Stock Option Activity (Details) - $ / shares</t>
  </si>
  <si>
    <t>Aug. 03, 2018</t>
  </si>
  <si>
    <t>Stock option outstanding, Shares</t>
  </si>
  <si>
    <t>Granted, Shares</t>
  </si>
  <si>
    <t>Exercised, Shares</t>
  </si>
  <si>
    <t>Cancelled, Shares</t>
  </si>
  <si>
    <t>Stock options outstanding, Shares</t>
  </si>
  <si>
    <t>Stock option outstanding, Weighted Average Exercise Price</t>
  </si>
  <si>
    <t>Granted, Weighted Average Exercise Price</t>
  </si>
  <si>
    <t>Exercised, Weighted Average Exercise Price</t>
  </si>
  <si>
    <t>Cancelled, Weighted Average Exercise Price</t>
  </si>
  <si>
    <t>Stock options outstanding, Weighted Average Exercise Price</t>
  </si>
  <si>
    <t>STOCK-BASED COMPENSATION - Additional Information (Details) - USD ($)</t>
  </si>
  <si>
    <t>Oct. 29, 2018</t>
  </si>
  <si>
    <t>Apr. 09, 2018</t>
  </si>
  <si>
    <t>Jun. 19, 2019</t>
  </si>
  <si>
    <t>Jun. 18, 2019</t>
  </si>
  <si>
    <t>Mar. 21, 2018</t>
  </si>
  <si>
    <t>Adjustments to Additional Paid in Capital, Share-based Compensation, Requisite Service Period Recognition</t>
  </si>
  <si>
    <t>Common Stock, Capital Shares Reserved for Future Issuance</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Outstanding, Weighted Average Remaining Contractual Term</t>
  </si>
  <si>
    <t>Share-based Compensation Arrangements by Share-based Payment Award, Options, Grants in Period, Weighted Average Exercise Price</t>
  </si>
  <si>
    <t>IPO Underwriter Warrants [Member]</t>
  </si>
  <si>
    <t>Class of Warrant or Right, Number of Securities Called by Warrants or Rights</t>
  </si>
  <si>
    <t>Lock Up Period For Shares</t>
  </si>
  <si>
    <t>180 days</t>
  </si>
  <si>
    <t>Class of Warrant or Right, Exercise Price of Warrants or Rights</t>
  </si>
  <si>
    <t>Class of Warrant or Right, Date from which Warrants or Rights Exercisable</t>
  </si>
  <si>
    <t>May 2,
		2023</t>
  </si>
  <si>
    <t>RELATED PARTY TRANSACTIONS - Summary of Relationship and the Nature of Related Party Transactions (Details)</t>
  </si>
  <si>
    <t>Ford Glory Holdings Limited [Member]</t>
  </si>
  <si>
    <t>Relationship to the Company</t>
  </si>
  <si>
    <t>Affiliate, 49% indirectly owned by our President, Chief Executive Officer and Chairman, a significant stockholder</t>
  </si>
  <si>
    <t>Nature of Transactions</t>
  </si>
  <si>
    <t>Right of Use Asset, Purchase Agreement, Purchases</t>
  </si>
  <si>
    <t>Ford Glory International Limited [Member]</t>
  </si>
  <si>
    <t>Affiliate, subsidiary of FGH</t>
  </si>
  <si>
    <t>Right of Use Asset, Purchase Agreement</t>
  </si>
  <si>
    <t>Value Plus Macao Commercial Offshore Limited [Member]</t>
  </si>
  <si>
    <t>Purchases</t>
  </si>
  <si>
    <t>Yukwise Limited [Member]</t>
  </si>
  <si>
    <t>Wholly owned by our President, Chief Executive Officer and Chairman, a significant stockholder</t>
  </si>
  <si>
    <t>Consulting Services</t>
  </si>
  <si>
    <t>Multi-Glory Corporation Limited [Member]</t>
  </si>
  <si>
    <t>Wholly owned by a significant stockholder</t>
  </si>
  <si>
    <t>Jiangmen V-Apparel Manufacturing Limited [Member]</t>
  </si>
  <si>
    <t>Right of Use Asset</t>
  </si>
  <si>
    <t>RELATED PARTY TRANSACTIONS - Additional Information (Details)</t>
  </si>
  <si>
    <t>Aug. 15, 2019CNY (¥)</t>
  </si>
  <si>
    <t>Aug. 15, 2019USD ($)</t>
  </si>
  <si>
    <t>Jul. 15, 2019HKD ($)</t>
  </si>
  <si>
    <t>Jul. 15, 2019USD ($)</t>
  </si>
  <si>
    <t>Oct. 03, 2018HKD ($)</t>
  </si>
  <si>
    <t>Oct. 03, 2018USD ($)</t>
  </si>
  <si>
    <t>Jan. 12, 2018USD ($)</t>
  </si>
  <si>
    <t>Jan. 16, 2018USD ($)</t>
  </si>
  <si>
    <t>Marketing Services and Advisory, Amount</t>
  </si>
  <si>
    <t>Operating Lease Renewal Term</t>
  </si>
  <si>
    <t>1 month</t>
  </si>
  <si>
    <t>Treasure Success International [Member]</t>
  </si>
  <si>
    <t>Operating Lease, Expense</t>
  </si>
  <si>
    <t>Operating Lease Term</t>
  </si>
  <si>
    <t>1 year</t>
  </si>
  <si>
    <t>Consulting Fees</t>
  </si>
  <si>
    <t>Operating lease, percentage by which the lease rent will be increased annually between the third and fifth years</t>
  </si>
  <si>
    <t>5.00%</t>
  </si>
  <si>
    <t>CREDIT FACILITIES (Details) - USD ($)</t>
  </si>
  <si>
    <t>Jun. 05, 2017</t>
  </si>
  <si>
    <t>Aug. 12, 2019</t>
  </si>
  <si>
    <t>Jun. 14, 2019</t>
  </si>
  <si>
    <t>Jan. 31, 2019</t>
  </si>
  <si>
    <t>Jun. 14, 2018</t>
  </si>
  <si>
    <t>May 29, 2017</t>
  </si>
  <si>
    <t>Line of Credit, Current</t>
  </si>
  <si>
    <t>Percentage of Flat fee</t>
  </si>
  <si>
    <t>0.35%</t>
  </si>
  <si>
    <t>Line of Credit Facility, Expiration Period</t>
  </si>
  <si>
    <t>120 days</t>
  </si>
  <si>
    <t>Credit Facility [Member] | Treasure Success International [Member]</t>
  </si>
  <si>
    <t>Line of Credit Facility, Maximum Borrowing Capacity</t>
  </si>
  <si>
    <t>Debt Instrument, Collateral Amount</t>
  </si>
  <si>
    <t>Debt Instrument, Description of Variable Rate Basis</t>
  </si>
  <si>
    <t>As of January 22, 2019, the security collateral of $3,000,000 was released. HSBC released the personal guarantees of the individual shareholders August 12, 2019. The Credit Facilities provide that drawings under the Credit Facilities are charged interest at the Hong Kong Interbank Offered Rate ("HIBOR") plus 1.5% for drawings in Hong Kong dollars, and the London Interbank Offered Rate ("LIBOR") plus 1.5% for drawings in other currencies.</t>
  </si>
  <si>
    <t>Credit Facility [Member] | Treasure Success International [Member] | London Interbank Offered Rate (LIBOR) [Member]</t>
  </si>
  <si>
    <t>Debt Instrument, Basis Spread on Variable Rate</t>
  </si>
  <si>
    <t>1.50%</t>
  </si>
  <si>
    <t>Credit Facility [Member] | Treasure Success International [Member] | Hongkong Interbank Offered Rate LIBOR [Member]</t>
  </si>
  <si>
    <t>Facility Letter [Member]</t>
  </si>
  <si>
    <t>SCBHK Credit Facility [Member]</t>
  </si>
  <si>
    <t>Long-term Line of Credit</t>
  </si>
  <si>
    <t>Line of Credit Facility, Capacity Available for Specific Purpose Other than for Trade Purchases</t>
  </si>
  <si>
    <t>Debt Instrument, Interest Rate, Stated Percentage</t>
  </si>
  <si>
    <t>1.30%</t>
  </si>
  <si>
    <t>SCBHK Credit Facility [Member] | Treasure Success International [Member]</t>
  </si>
  <si>
    <t>Factoring Agreement [Member]</t>
  </si>
  <si>
    <t>EARNINGS PER SHARE - Schedule of Computation of Basic and Diluted Earnings Per Share (Details) - USD ($) $ / shares in Units, $ in Thousands</t>
  </si>
  <si>
    <t>Numerator:</t>
  </si>
  <si>
    <t>Denominator:</t>
  </si>
  <si>
    <t>Denominator for basic earnings per share (weighted-average shares)</t>
  </si>
  <si>
    <t>Dilutive securities - unexercised warrants and options</t>
  </si>
  <si>
    <t>Denominator for diluted earnings per share (adjusted weighted-average shares)</t>
  </si>
  <si>
    <t>Basic earnings per share</t>
  </si>
  <si>
    <t>Diluted earnings per share</t>
  </si>
  <si>
    <t>EARNINGS PER SHARE - Additional Information (Details) - shares</t>
  </si>
  <si>
    <t>Chief Financial Officer [Member]</t>
  </si>
  <si>
    <t>Antidilutive Securities Excluded from Computation of Earnings Per Share, Amount</t>
  </si>
  <si>
    <t>Warrant [Member]</t>
  </si>
  <si>
    <t>SEGMENT REPORTING - Summary of Sales by Geographic Areas (Details) - USD ($)</t>
  </si>
  <si>
    <t>Revenue</t>
  </si>
  <si>
    <t>Other Countries</t>
  </si>
  <si>
    <t>SEGMENT REPORTING - Additional Information (Details) - segment</t>
  </si>
  <si>
    <t>Number of operating segments</t>
  </si>
  <si>
    <t>Sales Revenue, Goods, Net [Member] | Customer Concentration Risk [Member]</t>
  </si>
  <si>
    <t>94.80%</t>
  </si>
  <si>
    <t>96.30%</t>
  </si>
  <si>
    <t>95.50%</t>
  </si>
  <si>
    <t>97.30%</t>
  </si>
  <si>
    <t>COMMITMENTS AND CONTINGENCIES (Details) - Aug. 28, 2019 - Jiangmen Treasure Success [Member] $ in Millions</t>
  </si>
  <si>
    <t>HKD ($)</t>
  </si>
  <si>
    <t>USD ($)</t>
  </si>
  <si>
    <t>Capital contribution payable</t>
  </si>
  <si>
    <t>INCOME TAX (Details) - USD ($)</t>
  </si>
  <si>
    <t>Jan. 01, 2020</t>
  </si>
  <si>
    <t>Effective Income Tax Rate of Social Contribution, Percent</t>
  </si>
  <si>
    <t>1.00%</t>
  </si>
  <si>
    <t>Income Tax Holiday, Aggregate Dollar Amount</t>
  </si>
  <si>
    <t>Income Tax Holiday, Income Tax Benefits Per Share</t>
  </si>
  <si>
    <t>Tax Authority Jordan [Member]</t>
  </si>
  <si>
    <t>Effective Income Tax Rate Reconciliation, Percent</t>
  </si>
  <si>
    <t>Effective Income Tax Rate Reconciliation, at Federal Statutory Income Tax Rate, Percent</t>
  </si>
  <si>
    <t>SUBSEQUENT EVENTS (Details) - $ / shares</t>
  </si>
  <si>
    <t>Nov. 04, 2019</t>
  </si>
  <si>
    <t>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JD &quot;#,##0_);_(&quot;JD &quot;(#,##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8</v>
      </c>
    </row>
    <row r="19" spans="1:3">
      <c r="A19" s="4" t="s">
        <v>31</v>
      </c>
      <c r="C19" s="5" t="n">
        <v>113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597904</v>
      </c>
      <c r="C3" s="6" t="n">
        <v>27182158</v>
      </c>
    </row>
    <row r="4" spans="1:3">
      <c r="A4" s="4" t="s">
        <v>36</v>
      </c>
      <c r="B4" s="5" t="n">
        <v>14307200</v>
      </c>
      <c r="C4" s="5" t="n">
        <v>4020369</v>
      </c>
    </row>
    <row r="5" spans="1:3">
      <c r="A5" s="4" t="s">
        <v>37</v>
      </c>
      <c r="B5" s="5" t="n">
        <v>13050654</v>
      </c>
      <c r="C5" s="5" t="n">
        <v>21074243</v>
      </c>
    </row>
    <row r="6" spans="1:3">
      <c r="A6" s="4" t="s">
        <v>38</v>
      </c>
      <c r="B6" s="5" t="n">
        <v>3603987</v>
      </c>
      <c r="C6" s="5" t="n">
        <v>2630727</v>
      </c>
    </row>
    <row r="7" spans="1:3">
      <c r="A7" s="4" t="s">
        <v>39</v>
      </c>
      <c r="B7" s="5" t="n">
        <v>668001</v>
      </c>
      <c r="C7" s="5" t="n">
        <v>443395</v>
      </c>
    </row>
    <row r="8" spans="1:3">
      <c r="A8" s="4" t="s">
        <v>40</v>
      </c>
      <c r="B8" s="5" t="n">
        <v>55227746</v>
      </c>
      <c r="C8" s="5" t="n">
        <v>55350892</v>
      </c>
    </row>
    <row r="9" spans="1:3">
      <c r="A9" s="4" t="s">
        <v>41</v>
      </c>
      <c r="B9" s="5" t="n">
        <v>796876</v>
      </c>
      <c r="C9" s="5" t="n">
        <v>652310</v>
      </c>
    </row>
    <row r="10" spans="1:3">
      <c r="A10" s="4" t="s">
        <v>42</v>
      </c>
      <c r="B10" s="5" t="n">
        <v>0</v>
      </c>
      <c r="C10" s="5" t="n">
        <v>810172</v>
      </c>
    </row>
    <row r="11" spans="1:3">
      <c r="A11" s="4" t="s">
        <v>43</v>
      </c>
      <c r="B11" s="5" t="n">
        <v>81461</v>
      </c>
      <c r="C11" s="5" t="n">
        <v>81461</v>
      </c>
    </row>
    <row r="12" spans="1:3">
      <c r="A12" s="4" t="s">
        <v>44</v>
      </c>
      <c r="B12" s="5" t="n">
        <v>5341076</v>
      </c>
      <c r="C12" s="5" t="n">
        <v>2356262</v>
      </c>
    </row>
    <row r="13" spans="1:3">
      <c r="A13" s="4" t="s">
        <v>45</v>
      </c>
      <c r="B13" s="5" t="n">
        <v>1288159</v>
      </c>
    </row>
    <row r="14" spans="1:3">
      <c r="A14" s="4" t="s">
        <v>46</v>
      </c>
      <c r="B14" s="5" t="n">
        <v>62735318</v>
      </c>
      <c r="C14" s="5" t="n">
        <v>59251097</v>
      </c>
    </row>
    <row r="15" spans="1:3">
      <c r="A15" s="3" t="s">
        <v>47</v>
      </c>
    </row>
    <row r="16" spans="1:3">
      <c r="A16" s="4" t="s">
        <v>48</v>
      </c>
      <c r="B16" s="5" t="n">
        <v>16049</v>
      </c>
      <c r="C16" s="5" t="n">
        <v>648711</v>
      </c>
    </row>
    <row r="17" spans="1:3">
      <c r="A17" s="4" t="s">
        <v>49</v>
      </c>
      <c r="B17" s="5" t="n">
        <v>1856709</v>
      </c>
      <c r="C17" s="5" t="n">
        <v>3378258</v>
      </c>
    </row>
    <row r="18" spans="1:3">
      <c r="A18" s="4" t="s">
        <v>50</v>
      </c>
      <c r="B18" s="5" t="n">
        <v>2167835</v>
      </c>
      <c r="C18" s="5" t="n">
        <v>1539147</v>
      </c>
    </row>
    <row r="19" spans="1:3">
      <c r="A19" s="4" t="s">
        <v>51</v>
      </c>
      <c r="B19" s="5" t="n">
        <v>610402</v>
      </c>
      <c r="C19" s="5" t="n">
        <v>1164238</v>
      </c>
    </row>
    <row r="20" spans="1:3">
      <c r="A20" s="4" t="s">
        <v>52</v>
      </c>
      <c r="B20" s="5" t="n">
        <v>1309277</v>
      </c>
      <c r="C20" s="5" t="n">
        <v>855527</v>
      </c>
    </row>
    <row r="21" spans="1:3">
      <c r="A21" s="4" t="s">
        <v>53</v>
      </c>
      <c r="B21" s="5" t="n">
        <v>266862</v>
      </c>
    </row>
    <row r="22" spans="1:3">
      <c r="A22" s="4" t="s">
        <v>54</v>
      </c>
      <c r="B22" s="5" t="n">
        <v>6227134</v>
      </c>
      <c r="C22" s="5" t="n">
        <v>7585881</v>
      </c>
    </row>
    <row r="23" spans="1:3">
      <c r="A23" s="4" t="s">
        <v>55</v>
      </c>
      <c r="B23" s="5" t="n">
        <v>639532</v>
      </c>
    </row>
    <row r="24" spans="1:3">
      <c r="A24" s="4" t="s">
        <v>56</v>
      </c>
      <c r="B24" s="5" t="n">
        <v>1403087</v>
      </c>
      <c r="C24" s="5" t="n">
        <v>1403087</v>
      </c>
    </row>
    <row r="25" spans="1:3">
      <c r="A25" s="4" t="s">
        <v>57</v>
      </c>
      <c r="B25" s="5" t="n">
        <v>8269753</v>
      </c>
      <c r="C25" s="5" t="n">
        <v>8988968</v>
      </c>
    </row>
    <row r="26" spans="1:3">
      <c r="A26" s="4" t="s">
        <v>58</v>
      </c>
      <c r="B26" s="4" t="s">
        <v>59</v>
      </c>
      <c r="C26" s="4" t="s">
        <v>59</v>
      </c>
    </row>
    <row r="27" spans="1:3">
      <c r="A27" s="3" t="s">
        <v>60</v>
      </c>
    </row>
    <row r="28" spans="1:3">
      <c r="A28" s="4" t="s">
        <v>61</v>
      </c>
      <c r="B28" s="5" t="n">
        <v>0</v>
      </c>
      <c r="C28" s="5" t="n">
        <v>0</v>
      </c>
    </row>
    <row r="29" spans="1:3">
      <c r="A29" s="4" t="s">
        <v>62</v>
      </c>
      <c r="B29" s="5" t="n">
        <v>11325</v>
      </c>
      <c r="C29" s="5" t="n">
        <v>11325</v>
      </c>
    </row>
    <row r="30" spans="1:3">
      <c r="A30" s="4" t="s">
        <v>63</v>
      </c>
      <c r="B30" s="5" t="n">
        <v>15150722</v>
      </c>
      <c r="C30" s="5" t="n">
        <v>14956767</v>
      </c>
    </row>
    <row r="31" spans="1:3">
      <c r="A31" s="4" t="s">
        <v>64</v>
      </c>
      <c r="B31" s="5" t="n">
        <v>212739</v>
      </c>
      <c r="C31" s="5" t="n">
        <v>212739</v>
      </c>
    </row>
    <row r="32" spans="1:3">
      <c r="A32" s="4" t="s">
        <v>65</v>
      </c>
      <c r="B32" s="5" t="n">
        <v>38796470</v>
      </c>
      <c r="C32" s="5" t="n">
        <v>34786735</v>
      </c>
    </row>
    <row r="33" spans="1:3">
      <c r="A33" s="4" t="s">
        <v>66</v>
      </c>
      <c r="B33" s="5" t="n">
        <v>-10683</v>
      </c>
      <c r="C33" s="5" t="n">
        <v>-14440</v>
      </c>
    </row>
    <row r="34" spans="1:3">
      <c r="A34" s="4" t="s">
        <v>67</v>
      </c>
      <c r="B34" s="5" t="n">
        <v>54160573</v>
      </c>
      <c r="C34" s="5" t="n">
        <v>49953126</v>
      </c>
    </row>
    <row r="35" spans="1:3">
      <c r="A35" s="4" t="s">
        <v>68</v>
      </c>
      <c r="B35" s="5" t="n">
        <v>304992</v>
      </c>
      <c r="C35" s="5" t="n">
        <v>309003</v>
      </c>
    </row>
    <row r="36" spans="1:3">
      <c r="A36" s="4" t="s">
        <v>69</v>
      </c>
      <c r="B36" s="5" t="n">
        <v>54465565</v>
      </c>
      <c r="C36" s="5" t="n">
        <v>50262129</v>
      </c>
    </row>
    <row r="37" spans="1:3">
      <c r="A37" s="4" t="s">
        <v>70</v>
      </c>
      <c r="B37" s="6" t="n">
        <v>62735318</v>
      </c>
      <c r="C37" s="6" t="n">
        <v>59251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35</v>
      </c>
      <c r="B7" s="4" t="s">
        <v>212</v>
      </c>
    </row>
    <row r="8" spans="1:2">
      <c r="A8" s="4" t="s">
        <v>213</v>
      </c>
      <c r="B8" s="4" t="s">
        <v>214</v>
      </c>
    </row>
    <row r="9" spans="1:2">
      <c r="A9" s="4" t="s">
        <v>215</v>
      </c>
      <c r="B9" s="4" t="s">
        <v>216</v>
      </c>
    </row>
    <row r="10" spans="1:2">
      <c r="A10" s="4" t="s">
        <v>37</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3</v>
      </c>
    </row>
    <row r="2" spans="1:3">
      <c r="A2" s="3" t="s">
        <v>72</v>
      </c>
    </row>
    <row r="3" spans="1:3">
      <c r="A3" s="4" t="s">
        <v>73</v>
      </c>
      <c r="B3" s="7" t="n">
        <v>0.001</v>
      </c>
      <c r="C3" s="7" t="n">
        <v>0.001</v>
      </c>
    </row>
    <row r="4" spans="1:3">
      <c r="A4" s="4" t="s">
        <v>74</v>
      </c>
      <c r="B4" s="5" t="n">
        <v>500000</v>
      </c>
      <c r="C4" s="5" t="n">
        <v>5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30000000</v>
      </c>
      <c r="C8" s="5" t="n">
        <v>30000000</v>
      </c>
    </row>
    <row r="9" spans="1:3">
      <c r="A9" s="4" t="s">
        <v>79</v>
      </c>
      <c r="B9" s="5" t="n">
        <v>11325000</v>
      </c>
      <c r="C9" s="5" t="n">
        <v>11325000</v>
      </c>
    </row>
    <row r="10" spans="1:3">
      <c r="A10" s="4" t="s">
        <v>80</v>
      </c>
      <c r="B10" s="5" t="n">
        <v>11325000</v>
      </c>
      <c r="C10" s="5" t="n">
        <v>11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row>
    <row r="8" spans="1:2">
      <c r="A8" s="4" t="s">
        <v>268</v>
      </c>
      <c r="B8"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30"/>
    <col customWidth="1" max="7" min="7" width="22"/>
    <col customWidth="1" max="8" min="8" width="22"/>
  </cols>
  <sheetData>
    <row r="1" spans="1:8">
      <c r="A1" s="1" t="s">
        <v>283</v>
      </c>
      <c r="B1" s="2" t="s">
        <v>284</v>
      </c>
      <c r="C1" s="2" t="s">
        <v>285</v>
      </c>
      <c r="D1" s="2" t="s">
        <v>286</v>
      </c>
      <c r="E1" s="2" t="s">
        <v>287</v>
      </c>
      <c r="F1" s="2" t="s">
        <v>288</v>
      </c>
      <c r="G1" s="2" t="s">
        <v>289</v>
      </c>
      <c r="H1" s="2" t="s">
        <v>290</v>
      </c>
    </row>
    <row r="2" spans="1:8">
      <c r="A2" s="4" t="s">
        <v>291</v>
      </c>
      <c r="B2" s="5" t="n">
        <v>11325000</v>
      </c>
      <c r="C2" s="5" t="n">
        <v>11325000</v>
      </c>
      <c r="F2" s="5" t="n">
        <v>11325000</v>
      </c>
    </row>
    <row r="3" spans="1:8">
      <c r="A3" s="4" t="s">
        <v>292</v>
      </c>
      <c r="C3" s="7" t="n">
        <v>0.001</v>
      </c>
      <c r="F3" s="7" t="n">
        <v>0.001</v>
      </c>
    </row>
    <row r="4" spans="1:8">
      <c r="A4" s="4" t="s">
        <v>293</v>
      </c>
    </row>
    <row r="5" spans="1:8">
      <c r="A5" s="4" t="s">
        <v>294</v>
      </c>
      <c r="B5" s="9" t="n">
        <v>150000</v>
      </c>
      <c r="C5" s="6" t="n">
        <v>212000</v>
      </c>
    </row>
    <row r="6" spans="1:8">
      <c r="A6" s="4" t="s">
        <v>295</v>
      </c>
    </row>
    <row r="7" spans="1:8">
      <c r="A7" s="4" t="s">
        <v>294</v>
      </c>
      <c r="B7" s="9" t="n">
        <v>50000</v>
      </c>
      <c r="C7" s="6" t="n">
        <v>50000</v>
      </c>
    </row>
    <row r="8" spans="1:8">
      <c r="A8" s="4" t="s">
        <v>296</v>
      </c>
    </row>
    <row r="9" spans="1:8">
      <c r="A9" s="4" t="s">
        <v>294</v>
      </c>
      <c r="G9" s="9" t="n">
        <v>50000</v>
      </c>
    </row>
    <row r="10" spans="1:8">
      <c r="A10" s="4" t="s">
        <v>297</v>
      </c>
    </row>
    <row r="11" spans="1:8">
      <c r="A11" s="4" t="s">
        <v>294</v>
      </c>
      <c r="H11" s="9" t="n">
        <v>100000</v>
      </c>
    </row>
    <row r="12" spans="1:8">
      <c r="A12" s="4" t="s">
        <v>298</v>
      </c>
    </row>
    <row r="13" spans="1:8">
      <c r="A13" s="4" t="s">
        <v>294</v>
      </c>
      <c r="D13" s="6" t="n">
        <v>3</v>
      </c>
      <c r="E13" s="6" t="n">
        <v>385000</v>
      </c>
    </row>
    <row r="14" spans="1:8">
      <c r="A14" s="4" t="s">
        <v>299</v>
      </c>
      <c r="D14" s="4" t="s">
        <v>300</v>
      </c>
      <c r="E14" s="4" t="s">
        <v>300</v>
      </c>
    </row>
    <row r="15" spans="1:8">
      <c r="A15" s="4" t="s">
        <v>301</v>
      </c>
    </row>
    <row r="16" spans="1:8">
      <c r="A16" s="4" t="s">
        <v>299</v>
      </c>
      <c r="D16" s="4" t="s">
        <v>300</v>
      </c>
      <c r="E16" s="4" t="s">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9</v>
      </c>
    </row>
    <row r="9" spans="1:2">
      <c r="A9" s="4" t="s">
        <v>310</v>
      </c>
    </row>
    <row r="10" spans="1:2">
      <c r="A10" s="4" t="s">
        <v>304</v>
      </c>
      <c r="B10" s="4" t="s">
        <v>311</v>
      </c>
    </row>
    <row r="11" spans="1:2">
      <c r="A11" s="4" t="s">
        <v>312</v>
      </c>
    </row>
    <row r="12" spans="1:2">
      <c r="A12" s="4" t="s">
        <v>304</v>
      </c>
      <c r="B12" s="4" t="s">
        <v>309</v>
      </c>
    </row>
    <row r="13" spans="1:2">
      <c r="A13" s="4" t="s">
        <v>313</v>
      </c>
    </row>
    <row r="14" spans="1:2">
      <c r="A14" s="4" t="s">
        <v>304</v>
      </c>
      <c r="B14" s="4" t="s">
        <v>311</v>
      </c>
    </row>
    <row r="15" spans="1:2">
      <c r="A15" s="4" t="s">
        <v>314</v>
      </c>
    </row>
    <row r="16" spans="1:2">
      <c r="A16" s="4" t="s">
        <v>304</v>
      </c>
      <c r="B16" s="4" t="s">
        <v>309</v>
      </c>
    </row>
    <row r="17" spans="1:2">
      <c r="A17" s="4" t="s">
        <v>315</v>
      </c>
    </row>
    <row r="18" spans="1:2">
      <c r="A18" s="4" t="s">
        <v>304</v>
      </c>
      <c r="B1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3</v>
      </c>
    </row>
    <row r="2" spans="1:3">
      <c r="A2" s="4" t="s">
        <v>318</v>
      </c>
    </row>
    <row r="3" spans="1:3">
      <c r="A3" s="4" t="s">
        <v>319</v>
      </c>
      <c r="B3" s="10" t="n">
        <v>0.709</v>
      </c>
      <c r="C3" s="10" t="n">
        <v>0.709</v>
      </c>
    </row>
    <row r="4" spans="1:3">
      <c r="A4" s="4" t="s">
        <v>320</v>
      </c>
    </row>
    <row r="5" spans="1:3">
      <c r="A5" s="4" t="s">
        <v>319</v>
      </c>
      <c r="B5" s="10" t="n">
        <v>0.709</v>
      </c>
      <c r="C5" s="10" t="n">
        <v>0.7091</v>
      </c>
    </row>
    <row r="6" spans="1:3">
      <c r="A6" s="4" t="s">
        <v>321</v>
      </c>
    </row>
    <row r="7" spans="1:3">
      <c r="A7" s="4" t="s">
        <v>319</v>
      </c>
      <c r="B7" s="10" t="n">
        <v>7.837</v>
      </c>
      <c r="C7" s="10" t="n">
        <v>7.85</v>
      </c>
    </row>
    <row r="8" spans="1:3">
      <c r="A8" s="4" t="s">
        <v>322</v>
      </c>
    </row>
    <row r="9" spans="1:3">
      <c r="A9" s="4" t="s">
        <v>319</v>
      </c>
      <c r="B9" s="10" t="n">
        <v>7.837</v>
      </c>
      <c r="C9" s="10" t="n">
        <v>7.8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21"/>
    <col customWidth="1" max="6" min="6" width="21"/>
  </cols>
  <sheetData>
    <row r="1" spans="1:6">
      <c r="A1" s="1" t="s">
        <v>323</v>
      </c>
      <c r="B1" s="2" t="s">
        <v>82</v>
      </c>
      <c r="D1" s="2" t="s">
        <v>1</v>
      </c>
      <c r="F1" s="2" t="s">
        <v>324</v>
      </c>
    </row>
    <row r="2" spans="1:6">
      <c r="B2" s="2" t="s">
        <v>325</v>
      </c>
      <c r="C2" s="2" t="s">
        <v>137</v>
      </c>
      <c r="D2" s="2" t="s">
        <v>326</v>
      </c>
      <c r="E2" s="2" t="s">
        <v>137</v>
      </c>
      <c r="F2" s="2" t="s">
        <v>327</v>
      </c>
    </row>
    <row r="3" spans="1:6">
      <c r="A3" s="4" t="s">
        <v>328</v>
      </c>
      <c r="B3" s="6" t="n">
        <v>62735318</v>
      </c>
      <c r="D3" s="6" t="n">
        <v>62735318</v>
      </c>
      <c r="F3" s="6" t="n">
        <v>59251097</v>
      </c>
    </row>
    <row r="4" spans="1:6">
      <c r="A4" s="4" t="s">
        <v>329</v>
      </c>
      <c r="B4" s="5" t="n">
        <v>8269753</v>
      </c>
      <c r="D4" s="5" t="n">
        <v>8269753</v>
      </c>
      <c r="F4" s="5" t="n">
        <v>8988968</v>
      </c>
    </row>
    <row r="5" spans="1:6">
      <c r="A5" s="4" t="s">
        <v>330</v>
      </c>
      <c r="B5" s="5" t="n">
        <v>-4011</v>
      </c>
      <c r="C5" s="6" t="n">
        <v>-17</v>
      </c>
      <c r="D5" s="5" t="n">
        <v>-4011</v>
      </c>
      <c r="E5" s="6" t="n">
        <v>-25</v>
      </c>
    </row>
    <row r="6" spans="1:6">
      <c r="A6" s="4" t="s">
        <v>331</v>
      </c>
      <c r="B6" s="5" t="n">
        <v>0</v>
      </c>
      <c r="D6" s="5" t="n">
        <v>0</v>
      </c>
      <c r="F6" s="6" t="n">
        <v>0</v>
      </c>
    </row>
    <row r="7" spans="1:6">
      <c r="A7" s="4" t="s">
        <v>332</v>
      </c>
      <c r="D7" s="5" t="n">
        <v>0</v>
      </c>
      <c r="E7" s="5" t="n">
        <v>0</v>
      </c>
    </row>
    <row r="8" spans="1:6">
      <c r="A8" s="4" t="s">
        <v>333</v>
      </c>
      <c r="B8" s="5" t="n">
        <v>0</v>
      </c>
      <c r="D8" s="6" t="n">
        <v>0</v>
      </c>
    </row>
    <row r="9" spans="1:6">
      <c r="A9" s="4" t="s">
        <v>334</v>
      </c>
      <c r="D9" s="5" t="n">
        <v>1</v>
      </c>
    </row>
    <row r="10" spans="1:6">
      <c r="A10" s="4" t="s">
        <v>335</v>
      </c>
      <c r="B10" s="5" t="n">
        <v>23308762</v>
      </c>
      <c r="C10" s="5" t="n">
        <v>25115416</v>
      </c>
      <c r="D10" s="6" t="n">
        <v>41323384</v>
      </c>
      <c r="E10" s="5" t="n">
        <v>38818710</v>
      </c>
    </row>
    <row r="11" spans="1:6">
      <c r="A11" s="4" t="s">
        <v>336</v>
      </c>
      <c r="B11" s="5" t="n">
        <v>4188482</v>
      </c>
      <c r="C11" s="6" t="n">
        <v>6056585</v>
      </c>
      <c r="D11" s="6" t="n">
        <v>6077503</v>
      </c>
      <c r="E11" s="6" t="n">
        <v>5531756</v>
      </c>
    </row>
    <row r="12" spans="1:6">
      <c r="A12" s="4" t="s">
        <v>337</v>
      </c>
      <c r="D12" s="4" t="s">
        <v>338</v>
      </c>
    </row>
    <row r="13" spans="1:6">
      <c r="A13" s="4" t="s">
        <v>339</v>
      </c>
      <c r="B13" s="6" t="n">
        <v>250000</v>
      </c>
      <c r="D13" s="6" t="n">
        <v>250000</v>
      </c>
    </row>
    <row r="14" spans="1:6">
      <c r="A14" s="4" t="s">
        <v>340</v>
      </c>
    </row>
    <row r="15" spans="1:6">
      <c r="A15" s="4" t="s">
        <v>341</v>
      </c>
      <c r="D15" s="4" t="s">
        <v>342</v>
      </c>
    </row>
    <row r="16" spans="1:6">
      <c r="A16" s="4" t="s">
        <v>343</v>
      </c>
    </row>
    <row r="17" spans="1:6">
      <c r="A17" s="4" t="s">
        <v>341</v>
      </c>
      <c r="D17" s="4" t="s">
        <v>344</v>
      </c>
    </row>
    <row r="18" spans="1:6">
      <c r="A18" s="4" t="s">
        <v>345</v>
      </c>
    </row>
    <row r="19" spans="1:6">
      <c r="A19" s="4" t="s">
        <v>346</v>
      </c>
      <c r="B19" s="4" t="s">
        <v>300</v>
      </c>
      <c r="D19" s="4" t="s">
        <v>300</v>
      </c>
    </row>
    <row r="20" spans="1:6">
      <c r="A20" s="4" t="s">
        <v>347</v>
      </c>
    </row>
    <row r="21" spans="1:6">
      <c r="A21" s="4" t="s">
        <v>348</v>
      </c>
      <c r="B21" s="4" t="s">
        <v>349</v>
      </c>
      <c r="C21" s="4" t="s">
        <v>350</v>
      </c>
      <c r="D21" s="4" t="s">
        <v>351</v>
      </c>
      <c r="E21" s="4" t="s">
        <v>352</v>
      </c>
    </row>
    <row r="22" spans="1:6">
      <c r="A22" s="4" t="s">
        <v>353</v>
      </c>
    </row>
    <row r="23" spans="1:6">
      <c r="A23" s="4" t="s">
        <v>348</v>
      </c>
      <c r="B23" s="4" t="s">
        <v>354</v>
      </c>
      <c r="C23" s="4" t="s">
        <v>355</v>
      </c>
      <c r="D23" s="4" t="s">
        <v>355</v>
      </c>
      <c r="E23" s="4" t="s">
        <v>354</v>
      </c>
    </row>
    <row r="24" spans="1:6">
      <c r="A24" s="4" t="s">
        <v>356</v>
      </c>
    </row>
    <row r="25" spans="1:6">
      <c r="A25" s="4" t="s">
        <v>348</v>
      </c>
      <c r="B25" s="4" t="s">
        <v>357</v>
      </c>
      <c r="C25" s="4" t="s">
        <v>358</v>
      </c>
      <c r="D25" s="4" t="s">
        <v>359</v>
      </c>
      <c r="E25" s="4" t="s">
        <v>360</v>
      </c>
    </row>
    <row r="26" spans="1:6">
      <c r="A26" s="4" t="s">
        <v>361</v>
      </c>
    </row>
    <row r="27" spans="1:6">
      <c r="A27" s="4" t="s">
        <v>348</v>
      </c>
      <c r="C27" s="4" t="s">
        <v>355</v>
      </c>
    </row>
    <row r="28" spans="1:6">
      <c r="A28" s="4" t="s">
        <v>362</v>
      </c>
    </row>
    <row r="29" spans="1:6">
      <c r="A29" s="4" t="s">
        <v>348</v>
      </c>
      <c r="D29" s="4" t="s">
        <v>363</v>
      </c>
      <c r="F29" s="4" t="s">
        <v>364</v>
      </c>
    </row>
    <row r="30" spans="1:6">
      <c r="A30" s="4" t="s">
        <v>365</v>
      </c>
    </row>
    <row r="31" spans="1:6">
      <c r="A31" s="4" t="s">
        <v>348</v>
      </c>
      <c r="D31" s="4" t="s">
        <v>366</v>
      </c>
      <c r="F31" s="4" t="s">
        <v>367</v>
      </c>
    </row>
    <row r="32" spans="1:6">
      <c r="A32" s="4" t="s">
        <v>368</v>
      </c>
    </row>
    <row r="33" spans="1:6">
      <c r="A33" s="4" t="s">
        <v>348</v>
      </c>
      <c r="D33" s="4" t="s">
        <v>350</v>
      </c>
      <c r="F33" s="4" t="s">
        <v>369</v>
      </c>
    </row>
    <row r="34" spans="1:6">
      <c r="A34" s="4" t="s">
        <v>370</v>
      </c>
    </row>
    <row r="35" spans="1:6">
      <c r="A35" s="4" t="s">
        <v>348</v>
      </c>
      <c r="D35" s="4" t="s">
        <v>371</v>
      </c>
      <c r="F35" s="4" t="s">
        <v>350</v>
      </c>
    </row>
    <row r="36" spans="1:6">
      <c r="A36" s="4" t="s">
        <v>372</v>
      </c>
    </row>
    <row r="37" spans="1:6">
      <c r="A37" s="4" t="s">
        <v>373</v>
      </c>
      <c r="B37" s="6" t="n">
        <v>6534151</v>
      </c>
      <c r="D37" s="6" t="n">
        <v>6534151</v>
      </c>
      <c r="F37" s="6" t="n">
        <v>7121161</v>
      </c>
    </row>
    <row r="38" spans="1:6">
      <c r="A38" s="4" t="s">
        <v>374</v>
      </c>
    </row>
    <row r="39" spans="1:6">
      <c r="A39" s="4" t="s">
        <v>373</v>
      </c>
      <c r="B39" s="5" t="n">
        <v>17767885</v>
      </c>
      <c r="D39" s="5" t="n">
        <v>17767885</v>
      </c>
      <c r="F39" s="5" t="n">
        <v>20614581</v>
      </c>
    </row>
    <row r="40" spans="1:6">
      <c r="A40" s="4" t="s">
        <v>375</v>
      </c>
    </row>
    <row r="41" spans="1:6">
      <c r="A41" s="4" t="s">
        <v>339</v>
      </c>
      <c r="B41" s="5" t="n">
        <v>92744</v>
      </c>
      <c r="D41" s="5" t="n">
        <v>92744</v>
      </c>
      <c r="F41" s="5" t="n">
        <v>98726</v>
      </c>
    </row>
    <row r="42" spans="1:6">
      <c r="A42" s="4" t="s">
        <v>296</v>
      </c>
    </row>
    <row r="43" spans="1:6">
      <c r="A43" s="4" t="s">
        <v>328</v>
      </c>
      <c r="B43" s="5" t="n">
        <v>1299</v>
      </c>
      <c r="D43" s="5" t="n">
        <v>1299</v>
      </c>
      <c r="F43" s="5" t="n">
        <v>1316</v>
      </c>
    </row>
    <row r="44" spans="1:6">
      <c r="A44" s="4" t="s">
        <v>329</v>
      </c>
      <c r="B44" s="5" t="n">
        <v>0</v>
      </c>
      <c r="D44" s="5" t="n">
        <v>0</v>
      </c>
      <c r="F44" s="6" t="n">
        <v>0</v>
      </c>
    </row>
    <row r="45" spans="1:6">
      <c r="A45" s="4" t="s">
        <v>376</v>
      </c>
    </row>
    <row r="46" spans="1:6">
      <c r="A46" s="4" t="s">
        <v>335</v>
      </c>
      <c r="B46" s="6" t="n">
        <v>292354</v>
      </c>
      <c r="C46" s="6" t="n">
        <v>281270</v>
      </c>
      <c r="D46" s="6" t="n">
        <v>501136</v>
      </c>
      <c r="E46" s="6" t="n">
        <v>416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378</v>
      </c>
    </row>
    <row r="2" spans="1:3">
      <c r="A2" s="3" t="s">
        <v>379</v>
      </c>
    </row>
    <row r="3" spans="1:3">
      <c r="A3" s="4" t="s">
        <v>45</v>
      </c>
      <c r="B3" s="6" t="n">
        <v>1288159</v>
      </c>
    </row>
    <row r="4" spans="1:3">
      <c r="A4" s="4" t="s">
        <v>380</v>
      </c>
      <c r="B4" s="6" t="n">
        <v>906394</v>
      </c>
    </row>
    <row r="5" spans="1:3">
      <c r="A5" s="4" t="s">
        <v>381</v>
      </c>
    </row>
    <row r="6" spans="1:3">
      <c r="A6" s="3" t="s">
        <v>379</v>
      </c>
    </row>
    <row r="7" spans="1:3">
      <c r="A7" s="4" t="s">
        <v>45</v>
      </c>
      <c r="C7" s="6" t="n">
        <v>1300000</v>
      </c>
    </row>
    <row r="8" spans="1:3">
      <c r="A8" s="4" t="s">
        <v>380</v>
      </c>
      <c r="C8" s="6" t="n">
        <v>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33</v>
      </c>
    </row>
    <row r="2" spans="1:3">
      <c r="A2" s="3" t="s">
        <v>179</v>
      </c>
    </row>
    <row r="3" spans="1:3">
      <c r="A3" s="4" t="s">
        <v>383</v>
      </c>
      <c r="B3" s="6" t="n">
        <v>14307200</v>
      </c>
      <c r="C3" s="6" t="n">
        <v>4020369</v>
      </c>
    </row>
    <row r="4" spans="1:3">
      <c r="A4" s="4" t="s">
        <v>384</v>
      </c>
      <c r="B4" s="5" t="n">
        <v>0</v>
      </c>
      <c r="C4" s="5" t="n">
        <v>0</v>
      </c>
    </row>
    <row r="5" spans="1:3">
      <c r="A5" s="4" t="s">
        <v>385</v>
      </c>
      <c r="B5" s="6" t="n">
        <v>14307200</v>
      </c>
      <c r="C5" s="6" t="n">
        <v>4020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30611119</v>
      </c>
      <c r="C4" s="6" t="n">
        <v>33464397</v>
      </c>
      <c r="D4" s="6" t="n">
        <v>53138444</v>
      </c>
      <c r="E4" s="6" t="n">
        <v>51827482</v>
      </c>
    </row>
    <row r="5" spans="1:5">
      <c r="A5" s="4" t="s">
        <v>86</v>
      </c>
      <c r="B5" s="5" t="n">
        <v>23308762</v>
      </c>
      <c r="C5" s="5" t="n">
        <v>25115416</v>
      </c>
      <c r="D5" s="5" t="n">
        <v>41323384</v>
      </c>
      <c r="E5" s="5" t="n">
        <v>38818710</v>
      </c>
    </row>
    <row r="6" spans="1:5">
      <c r="A6" s="4" t="s">
        <v>87</v>
      </c>
      <c r="B6" s="5" t="n">
        <v>7302357</v>
      </c>
      <c r="C6" s="5" t="n">
        <v>8348981</v>
      </c>
      <c r="D6" s="5" t="n">
        <v>11815060</v>
      </c>
      <c r="E6" s="5" t="n">
        <v>13008772</v>
      </c>
    </row>
    <row r="7" spans="1:5">
      <c r="A7" s="4" t="s">
        <v>88</v>
      </c>
      <c r="B7" s="5" t="n">
        <v>2919920</v>
      </c>
      <c r="C7" s="5" t="n">
        <v>2098442</v>
      </c>
      <c r="D7" s="5" t="n">
        <v>5543602</v>
      </c>
      <c r="E7" s="5" t="n">
        <v>4077082</v>
      </c>
    </row>
    <row r="8" spans="1:5">
      <c r="A8" s="4" t="s">
        <v>89</v>
      </c>
      <c r="B8" s="5" t="n">
        <v>193955</v>
      </c>
      <c r="C8" s="5" t="n">
        <v>193954</v>
      </c>
      <c r="D8" s="5" t="n">
        <v>193955</v>
      </c>
      <c r="E8" s="5" t="n">
        <v>3399934</v>
      </c>
    </row>
    <row r="9" spans="1:5">
      <c r="A9" s="4" t="s">
        <v>90</v>
      </c>
      <c r="B9" s="5" t="n">
        <v>3113875</v>
      </c>
      <c r="C9" s="5" t="n">
        <v>2292396</v>
      </c>
      <c r="D9" s="5" t="n">
        <v>5737557</v>
      </c>
      <c r="E9" s="5" t="n">
        <v>7477016</v>
      </c>
    </row>
    <row r="10" spans="1:5">
      <c r="A10" s="4" t="s">
        <v>91</v>
      </c>
      <c r="B10" s="5" t="n">
        <v>4188482</v>
      </c>
      <c r="C10" s="5" t="n">
        <v>6056585</v>
      </c>
      <c r="D10" s="5" t="n">
        <v>6077503</v>
      </c>
      <c r="E10" s="5" t="n">
        <v>5531756</v>
      </c>
    </row>
    <row r="11" spans="1:5">
      <c r="A11" s="3" t="s">
        <v>92</v>
      </c>
    </row>
    <row r="12" spans="1:5">
      <c r="A12" s="4" t="s">
        <v>93</v>
      </c>
      <c r="B12" s="5" t="n">
        <v>5059</v>
      </c>
      <c r="C12" s="5" t="n">
        <v>6832</v>
      </c>
      <c r="D12" s="5" t="n">
        <v>9592</v>
      </c>
      <c r="E12" s="5" t="n">
        <v>1252</v>
      </c>
    </row>
    <row r="13" spans="1:5">
      <c r="A13" s="4" t="s">
        <v>94</v>
      </c>
      <c r="B13" s="5" t="n">
        <v>5059</v>
      </c>
      <c r="C13" s="5" t="n">
        <v>6832</v>
      </c>
      <c r="D13" s="5" t="n">
        <v>9592</v>
      </c>
      <c r="E13" s="5" t="n">
        <v>1252</v>
      </c>
    </row>
    <row r="14" spans="1:5">
      <c r="A14" s="4" t="s">
        <v>95</v>
      </c>
      <c r="B14" s="5" t="n">
        <v>4183423</v>
      </c>
      <c r="C14" s="5" t="n">
        <v>6049753</v>
      </c>
      <c r="D14" s="5" t="n">
        <v>6067911</v>
      </c>
      <c r="E14" s="5" t="n">
        <v>5530504</v>
      </c>
    </row>
    <row r="15" spans="1:5">
      <c r="A15" s="4" t="s">
        <v>96</v>
      </c>
      <c r="B15" s="5" t="n">
        <v>594687</v>
      </c>
      <c r="C15" s="5" t="n">
        <v>1463000</v>
      </c>
      <c r="D15" s="5" t="n">
        <v>929687</v>
      </c>
      <c r="E15" s="5" t="n">
        <v>1829000</v>
      </c>
    </row>
    <row r="16" spans="1:5">
      <c r="A16" s="4" t="s">
        <v>97</v>
      </c>
      <c r="B16" s="5" t="n">
        <v>3588736</v>
      </c>
      <c r="C16" s="5" t="n">
        <v>4586753</v>
      </c>
      <c r="D16" s="5" t="n">
        <v>5138224</v>
      </c>
      <c r="E16" s="5" t="n">
        <v>3701504</v>
      </c>
    </row>
    <row r="17" spans="1:5">
      <c r="A17" s="4" t="s">
        <v>98</v>
      </c>
      <c r="B17" s="5" t="n">
        <v>4011</v>
      </c>
      <c r="C17" s="5" t="n">
        <v>17</v>
      </c>
      <c r="D17" s="5" t="n">
        <v>4011</v>
      </c>
      <c r="E17" s="5" t="n">
        <v>25</v>
      </c>
    </row>
    <row r="18" spans="1:5">
      <c r="A18" s="4" t="s">
        <v>99</v>
      </c>
      <c r="B18" s="5" t="n">
        <v>3592747</v>
      </c>
      <c r="C18" s="5" t="n">
        <v>4586770</v>
      </c>
      <c r="D18" s="5" t="n">
        <v>5142235</v>
      </c>
      <c r="E18" s="5" t="n">
        <v>3701529</v>
      </c>
    </row>
    <row r="19" spans="1:5">
      <c r="A19" s="3" t="s">
        <v>100</v>
      </c>
    </row>
    <row r="20" spans="1:5">
      <c r="A20" s="4" t="s">
        <v>101</v>
      </c>
      <c r="B20" s="5" t="n">
        <v>2946</v>
      </c>
      <c r="C20" s="5" t="n">
        <v>817</v>
      </c>
      <c r="D20" s="5" t="n">
        <v>3757</v>
      </c>
      <c r="E20" s="5" t="n">
        <v>9780</v>
      </c>
    </row>
    <row r="21" spans="1:5">
      <c r="A21" s="4" t="s">
        <v>102</v>
      </c>
      <c r="B21" s="5" t="n">
        <v>3591682</v>
      </c>
      <c r="C21" s="5" t="n">
        <v>4587570</v>
      </c>
      <c r="D21" s="5" t="n">
        <v>5141981</v>
      </c>
      <c r="E21" s="5" t="n">
        <v>3711284</v>
      </c>
    </row>
    <row r="22" spans="1:5">
      <c r="A22" s="4" t="s">
        <v>103</v>
      </c>
      <c r="B22" s="5" t="n">
        <v>0</v>
      </c>
      <c r="C22" s="5" t="n">
        <v>-17</v>
      </c>
      <c r="D22" s="5" t="n">
        <v>0</v>
      </c>
      <c r="E22" s="5" t="n">
        <v>128</v>
      </c>
    </row>
    <row r="23" spans="1:5">
      <c r="A23" s="4" t="s">
        <v>104</v>
      </c>
      <c r="B23" s="6" t="n">
        <v>3591682</v>
      </c>
      <c r="C23" s="6" t="n">
        <v>4587587</v>
      </c>
      <c r="D23" s="6" t="n">
        <v>5141981</v>
      </c>
      <c r="E23" s="6" t="n">
        <v>3711156</v>
      </c>
    </row>
    <row r="24" spans="1:5">
      <c r="A24" s="3" t="s">
        <v>105</v>
      </c>
    </row>
    <row r="25" spans="1:5">
      <c r="A25" s="4" t="s">
        <v>106</v>
      </c>
      <c r="B25" s="8" t="n">
        <v>0.32</v>
      </c>
      <c r="C25" s="8" t="n">
        <v>0.41</v>
      </c>
      <c r="D25" s="8" t="n">
        <v>0.45</v>
      </c>
      <c r="E25" s="8" t="n">
        <v>0.33</v>
      </c>
    </row>
    <row r="26" spans="1:5">
      <c r="A26" s="4" t="s">
        <v>107</v>
      </c>
      <c r="B26" s="8" t="n">
        <v>0.31</v>
      </c>
      <c r="C26" s="8" t="n">
        <v>0.4</v>
      </c>
      <c r="D26" s="8" t="n">
        <v>0.45</v>
      </c>
      <c r="E26" s="8" t="n">
        <v>0.33</v>
      </c>
    </row>
    <row r="27" spans="1:5">
      <c r="A27" s="3" t="s">
        <v>108</v>
      </c>
    </row>
    <row r="28" spans="1:5">
      <c r="A28" s="4" t="s">
        <v>106</v>
      </c>
      <c r="B28" s="5" t="n">
        <v>11325000</v>
      </c>
      <c r="C28" s="5" t="n">
        <v>11325000</v>
      </c>
      <c r="D28" s="5" t="n">
        <v>11325000</v>
      </c>
      <c r="E28" s="5" t="n">
        <v>11074945</v>
      </c>
    </row>
    <row r="29" spans="1:5">
      <c r="A29" s="4" t="s">
        <v>107</v>
      </c>
      <c r="B29" s="5" t="n">
        <v>11507071</v>
      </c>
      <c r="C29" s="5" t="n">
        <v>11380314</v>
      </c>
      <c r="D29" s="5" t="n">
        <v>11496803</v>
      </c>
      <c r="E29" s="5" t="n">
        <v>11230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6</v>
      </c>
      <c r="B1" s="2" t="s">
        <v>2</v>
      </c>
      <c r="C1" s="2" t="s">
        <v>33</v>
      </c>
    </row>
    <row r="2" spans="1:3">
      <c r="A2" s="3" t="s">
        <v>181</v>
      </c>
    </row>
    <row r="3" spans="1:3">
      <c r="A3" s="4" t="s">
        <v>387</v>
      </c>
      <c r="B3" s="6" t="n">
        <v>6366507</v>
      </c>
      <c r="C3" s="6" t="n">
        <v>11601262</v>
      </c>
    </row>
    <row r="4" spans="1:3">
      <c r="A4" s="4" t="s">
        <v>388</v>
      </c>
      <c r="B4" s="5" t="n">
        <v>780676</v>
      </c>
      <c r="C4" s="5" t="n">
        <v>1889329</v>
      </c>
    </row>
    <row r="5" spans="1:3">
      <c r="A5" s="4" t="s">
        <v>389</v>
      </c>
      <c r="B5" s="5" t="n">
        <v>5903471</v>
      </c>
      <c r="C5" s="5" t="n">
        <v>7583652</v>
      </c>
    </row>
    <row r="6" spans="1:3">
      <c r="A6" s="4" t="s">
        <v>390</v>
      </c>
      <c r="B6" s="6" t="n">
        <v>13050654</v>
      </c>
      <c r="C6" s="6" t="n">
        <v>21074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42"/>
  </cols>
  <sheetData>
    <row r="1" spans="1:2">
      <c r="A1" s="1" t="s">
        <v>391</v>
      </c>
      <c r="B1" s="2" t="s">
        <v>325</v>
      </c>
    </row>
    <row r="2" spans="1:2">
      <c r="A2" s="3" t="s">
        <v>183</v>
      </c>
    </row>
    <row r="3" spans="1:2">
      <c r="A3" s="4" t="s">
        <v>45</v>
      </c>
      <c r="B3" s="6" t="n">
        <v>1288159</v>
      </c>
    </row>
    <row r="4" spans="1:2">
      <c r="A4" s="4" t="s">
        <v>392</v>
      </c>
      <c r="B4" s="4" t="s">
        <v>393</v>
      </c>
    </row>
    <row r="5" spans="1:2">
      <c r="A5" s="4" t="s">
        <v>394</v>
      </c>
      <c r="B5" s="6" t="n">
        <v>266862</v>
      </c>
    </row>
    <row r="6" spans="1:2">
      <c r="A6" s="4" t="s">
        <v>395</v>
      </c>
      <c r="B6" s="4" t="s">
        <v>396</v>
      </c>
    </row>
    <row r="7" spans="1:2">
      <c r="A7" s="4" t="s">
        <v>397</v>
      </c>
      <c r="B7" s="6" t="n">
        <v>639532</v>
      </c>
    </row>
    <row r="8" spans="1:2">
      <c r="A8" s="4" t="s">
        <v>398</v>
      </c>
      <c r="B8" s="4" t="s">
        <v>399</v>
      </c>
    </row>
    <row r="9" spans="1:2">
      <c r="A9" s="4" t="s">
        <v>400</v>
      </c>
      <c r="B9" s="6" t="n">
        <v>906394</v>
      </c>
    </row>
    <row r="10" spans="1:2">
      <c r="A10" s="4" t="s">
        <v>401</v>
      </c>
      <c r="B10"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2</v>
      </c>
      <c r="D1" s="2" t="s">
        <v>1</v>
      </c>
    </row>
    <row r="2" spans="1:5">
      <c r="B2" s="2" t="s">
        <v>2</v>
      </c>
      <c r="C2" s="2" t="s">
        <v>83</v>
      </c>
      <c r="D2" s="2" t="s">
        <v>2</v>
      </c>
      <c r="E2" s="2" t="s">
        <v>83</v>
      </c>
    </row>
    <row r="3" spans="1:5">
      <c r="A3" s="3" t="s">
        <v>183</v>
      </c>
    </row>
    <row r="4" spans="1:5">
      <c r="A4" s="4" t="s">
        <v>404</v>
      </c>
      <c r="B4" s="4" t="s">
        <v>405</v>
      </c>
      <c r="D4" s="4" t="s">
        <v>405</v>
      </c>
    </row>
    <row r="5" spans="1:5">
      <c r="A5" s="4" t="s">
        <v>406</v>
      </c>
      <c r="B5" s="4" t="s">
        <v>407</v>
      </c>
      <c r="D5" s="4" t="s">
        <v>407</v>
      </c>
    </row>
    <row r="6" spans="1:5">
      <c r="A6" s="4" t="s">
        <v>408</v>
      </c>
      <c r="B6" s="6" t="n">
        <v>402950</v>
      </c>
      <c r="C6" s="6" t="n">
        <v>347286</v>
      </c>
      <c r="D6" s="6" t="n">
        <v>945735</v>
      </c>
      <c r="E6" s="6" t="n">
        <v>6896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325</v>
      </c>
    </row>
    <row r="2" spans="1:2">
      <c r="A2" s="3" t="s">
        <v>183</v>
      </c>
    </row>
    <row r="3" spans="1:2">
      <c r="A3" s="4" t="s">
        <v>410</v>
      </c>
      <c r="B3" s="6" t="n">
        <v>253510</v>
      </c>
    </row>
    <row r="4" spans="1:2">
      <c r="A4" s="4" t="s">
        <v>411</v>
      </c>
      <c r="B4" s="5" t="n">
        <v>387114</v>
      </c>
    </row>
    <row r="5" spans="1:2">
      <c r="A5" s="4" t="s">
        <v>412</v>
      </c>
      <c r="B5" s="5" t="n">
        <v>284084</v>
      </c>
    </row>
    <row r="6" spans="1:2">
      <c r="A6" s="4" t="s">
        <v>413</v>
      </c>
      <c r="B6" s="5" t="n">
        <v>223669</v>
      </c>
    </row>
    <row r="7" spans="1:2">
      <c r="A7" s="4" t="s">
        <v>414</v>
      </c>
      <c r="B7" s="5" t="n">
        <v>171384</v>
      </c>
    </row>
    <row r="8" spans="1:2">
      <c r="A8" s="4" t="s">
        <v>415</v>
      </c>
      <c r="B8" s="5" t="n">
        <v>80669</v>
      </c>
    </row>
    <row r="9" spans="1:2">
      <c r="A9" s="4" t="s">
        <v>416</v>
      </c>
      <c r="B9" s="5" t="n">
        <v>1400430</v>
      </c>
    </row>
    <row r="10" spans="1:2">
      <c r="A10" s="4" t="s">
        <v>417</v>
      </c>
      <c r="B10" s="5" t="n">
        <v>-112271</v>
      </c>
    </row>
    <row r="11" spans="1:2">
      <c r="A11" s="4" t="s">
        <v>418</v>
      </c>
      <c r="B11" s="5" t="n">
        <v>-381765</v>
      </c>
    </row>
    <row r="12" spans="1:2">
      <c r="A12" s="4" t="s">
        <v>400</v>
      </c>
      <c r="B12" s="6" t="n">
        <v>906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9"/>
  </cols>
  <sheetData>
    <row r="1" spans="1:2">
      <c r="A1" s="1" t="s">
        <v>419</v>
      </c>
      <c r="B1" s="2" t="s">
        <v>1</v>
      </c>
    </row>
    <row r="2" spans="1:2">
      <c r="B2" s="2" t="s">
        <v>420</v>
      </c>
    </row>
    <row r="3" spans="1:2">
      <c r="A3" s="3" t="s">
        <v>183</v>
      </c>
    </row>
    <row r="4" spans="1:2">
      <c r="A4" s="4" t="s">
        <v>421</v>
      </c>
      <c r="B4" s="5" t="n">
        <v>33</v>
      </c>
    </row>
    <row r="5" spans="1:2">
      <c r="A5" s="4" t="s">
        <v>422</v>
      </c>
      <c r="B5" s="4" t="s">
        <v>27</v>
      </c>
    </row>
    <row r="6" spans="1:2">
      <c r="A6" s="4" t="s">
        <v>423</v>
      </c>
      <c r="B6" s="4" t="s">
        <v>27</v>
      </c>
    </row>
    <row r="7" spans="1:2">
      <c r="A7" s="4" t="s">
        <v>424</v>
      </c>
      <c r="B7" s="4" t="s">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4" t="s">
        <v>426</v>
      </c>
      <c r="B2" s="6" t="n">
        <v>12308875</v>
      </c>
      <c r="C2" s="6" t="n">
        <v>8624013</v>
      </c>
    </row>
    <row r="3" spans="1:3">
      <c r="A3" s="4" t="s">
        <v>427</v>
      </c>
      <c r="B3" s="5" t="n">
        <v>194752</v>
      </c>
      <c r="C3" s="5" t="n">
        <v>200042</v>
      </c>
    </row>
    <row r="4" spans="1:3">
      <c r="A4" s="4" t="s">
        <v>428</v>
      </c>
      <c r="B4" s="5" t="n">
        <v>-7162551</v>
      </c>
      <c r="C4" s="5" t="n">
        <v>-6467793</v>
      </c>
    </row>
    <row r="5" spans="1:3">
      <c r="A5" s="4" t="s">
        <v>429</v>
      </c>
      <c r="B5" s="5" t="n">
        <v>5341076</v>
      </c>
      <c r="C5" s="5" t="n">
        <v>2356262</v>
      </c>
    </row>
    <row r="6" spans="1:3">
      <c r="A6" s="4" t="s">
        <v>303</v>
      </c>
    </row>
    <row r="7" spans="1:3">
      <c r="A7" s="4" t="s">
        <v>426</v>
      </c>
      <c r="B7" s="5" t="n">
        <v>1389030</v>
      </c>
      <c r="C7" s="5" t="n">
        <v>61078</v>
      </c>
    </row>
    <row r="8" spans="1:3">
      <c r="A8" s="4" t="s">
        <v>306</v>
      </c>
    </row>
    <row r="9" spans="1:3">
      <c r="A9" s="4" t="s">
        <v>426</v>
      </c>
      <c r="B9" s="5" t="n">
        <v>432562</v>
      </c>
      <c r="C9" s="5" t="n">
        <v>432562</v>
      </c>
    </row>
    <row r="10" spans="1:3">
      <c r="A10" s="4" t="s">
        <v>430</v>
      </c>
    </row>
    <row r="11" spans="1:3">
      <c r="A11" s="4" t="s">
        <v>426</v>
      </c>
      <c r="B11" s="5" t="n">
        <v>6871155</v>
      </c>
      <c r="C11" s="5" t="n">
        <v>5560265</v>
      </c>
    </row>
    <row r="12" spans="1:3">
      <c r="A12" s="4" t="s">
        <v>431</v>
      </c>
    </row>
    <row r="13" spans="1:3">
      <c r="A13" s="4" t="s">
        <v>426</v>
      </c>
      <c r="B13" s="5" t="n">
        <v>678058</v>
      </c>
      <c r="C13" s="5" t="n">
        <v>550738</v>
      </c>
    </row>
    <row r="14" spans="1:3">
      <c r="A14" s="4" t="s">
        <v>314</v>
      </c>
    </row>
    <row r="15" spans="1:3">
      <c r="A15" s="4" t="s">
        <v>426</v>
      </c>
      <c r="B15" s="5" t="n">
        <v>415589</v>
      </c>
      <c r="C15" s="5" t="n">
        <v>367332</v>
      </c>
    </row>
    <row r="16" spans="1:3">
      <c r="A16" s="4" t="s">
        <v>315</v>
      </c>
    </row>
    <row r="17" spans="1:3">
      <c r="A17" s="4" t="s">
        <v>426</v>
      </c>
      <c r="B17" s="6" t="n">
        <v>2522481</v>
      </c>
      <c r="C17" s="6" t="n">
        <v>16520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0"/>
    <col customWidth="1" max="2" min="2" width="25"/>
    <col customWidth="1" max="3" min="3" width="24"/>
    <col customWidth="1" max="4" min="4" width="21"/>
    <col customWidth="1" max="5" min="5" width="24"/>
    <col customWidth="1" max="6" min="6" width="21"/>
    <col customWidth="1" max="7" min="7" width="24"/>
    <col customWidth="1" max="8" min="8" width="21"/>
  </cols>
  <sheetData>
    <row r="1" spans="1:8">
      <c r="A1" s="1" t="s">
        <v>432</v>
      </c>
      <c r="B1" s="2" t="s">
        <v>433</v>
      </c>
      <c r="C1" s="2" t="s">
        <v>434</v>
      </c>
      <c r="D1" s="2" t="s">
        <v>435</v>
      </c>
      <c r="E1" s="2" t="s">
        <v>436</v>
      </c>
      <c r="F1" s="2" t="s">
        <v>137</v>
      </c>
      <c r="G1" s="2" t="s">
        <v>436</v>
      </c>
      <c r="H1" s="2" t="s">
        <v>137</v>
      </c>
    </row>
    <row r="2" spans="1:8">
      <c r="A2" s="4" t="s">
        <v>437</v>
      </c>
      <c r="E2" s="6" t="n">
        <v>386136</v>
      </c>
      <c r="F2" s="6" t="n">
        <v>334232</v>
      </c>
      <c r="G2" s="6" t="n">
        <v>724778</v>
      </c>
      <c r="H2" s="6" t="n">
        <v>653542</v>
      </c>
    </row>
    <row r="3" spans="1:8">
      <c r="A3" s="4" t="s">
        <v>438</v>
      </c>
      <c r="B3" s="5" t="n">
        <v>12340</v>
      </c>
      <c r="C3" s="5" t="n">
        <v>12340</v>
      </c>
      <c r="E3" s="5" t="n">
        <v>4800</v>
      </c>
      <c r="G3" s="5" t="n">
        <v>4800</v>
      </c>
    </row>
    <row r="4" spans="1:8">
      <c r="A4" s="4" t="s">
        <v>439</v>
      </c>
    </row>
    <row r="5" spans="1:8">
      <c r="A5" s="4" t="s">
        <v>440</v>
      </c>
      <c r="B5" s="9" t="n">
        <v>863800</v>
      </c>
      <c r="C5" s="6" t="n">
        <v>1218347</v>
      </c>
    </row>
    <row r="6" spans="1:8">
      <c r="A6" s="4" t="s">
        <v>297</v>
      </c>
    </row>
    <row r="7" spans="1:8">
      <c r="A7" s="4" t="s">
        <v>441</v>
      </c>
      <c r="D7" s="6" t="n">
        <v>9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5"/>
    <col customWidth="1" max="5" min="5" width="14"/>
    <col customWidth="1" max="6" min="6" width="13"/>
    <col customWidth="1" max="7" min="7" width="14"/>
    <col customWidth="1" max="8" min="8" width="14"/>
    <col customWidth="1" max="9" min="9" width="15"/>
    <col customWidth="1" max="10" min="10" width="14"/>
    <col customWidth="1" max="11" min="11" width="80"/>
    <col customWidth="1" max="12" min="12" width="14"/>
    <col customWidth="1" max="13" min="13" width="14"/>
    <col customWidth="1" max="14" min="14" width="13"/>
    <col customWidth="1" max="15" min="15" width="14"/>
    <col customWidth="1" max="16" min="16" width="14"/>
    <col customWidth="1" max="17" min="17" width="14"/>
  </cols>
  <sheetData>
    <row r="1" spans="1:17">
      <c r="A1" s="1" t="s">
        <v>442</v>
      </c>
      <c r="B1" s="2" t="s">
        <v>443</v>
      </c>
      <c r="C1" s="2" t="s">
        <v>444</v>
      </c>
      <c r="D1" s="2" t="s">
        <v>445</v>
      </c>
      <c r="E1" s="2" t="s">
        <v>446</v>
      </c>
      <c r="F1" s="2" t="s">
        <v>447</v>
      </c>
      <c r="G1" s="2" t="s">
        <v>448</v>
      </c>
      <c r="H1" s="2" t="s">
        <v>444</v>
      </c>
      <c r="I1" s="2" t="s">
        <v>449</v>
      </c>
      <c r="J1" s="2" t="s">
        <v>2</v>
      </c>
      <c r="K1" s="2" t="s">
        <v>2</v>
      </c>
      <c r="L1" s="2" t="s">
        <v>83</v>
      </c>
      <c r="M1" s="2" t="s">
        <v>450</v>
      </c>
      <c r="N1" s="2" t="s">
        <v>451</v>
      </c>
      <c r="O1" s="2" t="s">
        <v>33</v>
      </c>
      <c r="P1" s="2" t="s">
        <v>452</v>
      </c>
      <c r="Q1" s="2" t="s">
        <v>453</v>
      </c>
    </row>
    <row r="2" spans="1:17">
      <c r="A2" s="4" t="s">
        <v>73</v>
      </c>
      <c r="J2" s="7" t="n">
        <v>0.001</v>
      </c>
      <c r="K2" s="7" t="n">
        <v>0.001</v>
      </c>
      <c r="O2" s="7" t="n">
        <v>0.001</v>
      </c>
    </row>
    <row r="3" spans="1:17">
      <c r="A3" s="4" t="s">
        <v>74</v>
      </c>
      <c r="J3" s="5" t="n">
        <v>500000</v>
      </c>
      <c r="K3" s="5" t="n">
        <v>500000</v>
      </c>
      <c r="O3" s="5" t="n">
        <v>500000</v>
      </c>
    </row>
    <row r="4" spans="1:17">
      <c r="A4" s="4" t="s">
        <v>75</v>
      </c>
      <c r="J4" s="5" t="n">
        <v>0</v>
      </c>
      <c r="K4" s="5" t="n">
        <v>0</v>
      </c>
      <c r="O4" s="5" t="n">
        <v>0</v>
      </c>
    </row>
    <row r="5" spans="1:17">
      <c r="A5" s="4" t="s">
        <v>76</v>
      </c>
      <c r="J5" s="5" t="n">
        <v>0</v>
      </c>
      <c r="K5" s="5" t="n">
        <v>0</v>
      </c>
      <c r="O5" s="5" t="n">
        <v>0</v>
      </c>
    </row>
    <row r="6" spans="1:17">
      <c r="A6" s="4" t="s">
        <v>454</v>
      </c>
      <c r="K6" s="4" t="s">
        <v>455</v>
      </c>
    </row>
    <row r="7" spans="1:17">
      <c r="A7" s="4" t="s">
        <v>456</v>
      </c>
      <c r="J7" s="6" t="n">
        <v>212739</v>
      </c>
      <c r="K7" s="6" t="n">
        <v>212739</v>
      </c>
      <c r="O7" s="6" t="n">
        <v>212739</v>
      </c>
    </row>
    <row r="8" spans="1:17">
      <c r="A8" s="4" t="s">
        <v>457</v>
      </c>
      <c r="F8" s="5" t="n">
        <v>1430000</v>
      </c>
    </row>
    <row r="9" spans="1:17">
      <c r="A9" s="4" t="s">
        <v>458</v>
      </c>
      <c r="L9" s="6" t="n">
        <v>8622121</v>
      </c>
    </row>
    <row r="10" spans="1:17">
      <c r="A10" s="4" t="s">
        <v>77</v>
      </c>
      <c r="J10" s="7" t="n">
        <v>0.001</v>
      </c>
      <c r="K10" s="7" t="n">
        <v>0.001</v>
      </c>
      <c r="O10" s="7" t="n">
        <v>0.001</v>
      </c>
    </row>
    <row r="11" spans="1:17">
      <c r="A11" s="4" t="s">
        <v>78</v>
      </c>
      <c r="J11" s="5" t="n">
        <v>30000000</v>
      </c>
      <c r="K11" s="5" t="n">
        <v>30000000</v>
      </c>
      <c r="O11" s="5" t="n">
        <v>30000000</v>
      </c>
    </row>
    <row r="12" spans="1:17">
      <c r="A12" s="4" t="s">
        <v>459</v>
      </c>
      <c r="H12" s="6" t="n">
        <v>566250</v>
      </c>
      <c r="J12" s="6" t="n">
        <v>566250</v>
      </c>
      <c r="K12" s="6" t="n">
        <v>1132500</v>
      </c>
    </row>
    <row r="13" spans="1:17">
      <c r="A13" s="4" t="s">
        <v>460</v>
      </c>
      <c r="E13" s="6" t="n">
        <v>0</v>
      </c>
      <c r="G13" s="6" t="n">
        <v>56625</v>
      </c>
    </row>
    <row r="14" spans="1:17">
      <c r="A14" s="4" t="s">
        <v>461</v>
      </c>
      <c r="M14" s="8" t="n">
        <v>0.05</v>
      </c>
      <c r="N14" s="8" t="n">
        <v>0.05</v>
      </c>
      <c r="P14" s="8" t="n">
        <v>0.05</v>
      </c>
      <c r="Q14" s="8" t="n">
        <v>0.05</v>
      </c>
    </row>
    <row r="15" spans="1:17">
      <c r="A15" s="4" t="s">
        <v>462</v>
      </c>
      <c r="B15" s="4" t="s">
        <v>463</v>
      </c>
      <c r="C15" s="4" t="s">
        <v>464</v>
      </c>
      <c r="D15" s="4" t="s">
        <v>465</v>
      </c>
      <c r="I15" s="4" t="s">
        <v>466</v>
      </c>
    </row>
    <row r="16" spans="1:17">
      <c r="A16" s="4" t="s">
        <v>467</v>
      </c>
      <c r="B16" s="4" t="s">
        <v>468</v>
      </c>
    </row>
    <row r="17" spans="1:17">
      <c r="A17" s="4" t="s">
        <v>469</v>
      </c>
    </row>
    <row r="18" spans="1:17">
      <c r="A18" s="4" t="s">
        <v>458</v>
      </c>
      <c r="F18" s="6" t="n">
        <v>10010000</v>
      </c>
    </row>
    <row r="19" spans="1:17">
      <c r="A19" s="4" t="s">
        <v>470</v>
      </c>
      <c r="F19" s="5" t="n">
        <v>477341</v>
      </c>
    </row>
    <row r="20" spans="1:17">
      <c r="A20" s="4" t="s">
        <v>471</v>
      </c>
      <c r="F20" s="5" t="n">
        <v>250200</v>
      </c>
    </row>
    <row r="21" spans="1:17">
      <c r="A21" s="4" t="s">
        <v>472</v>
      </c>
      <c r="F21" s="5" t="n">
        <v>352159</v>
      </c>
    </row>
    <row r="22" spans="1:17">
      <c r="A22" s="4" t="s">
        <v>473</v>
      </c>
      <c r="F22" s="6" t="n">
        <v>8930300</v>
      </c>
    </row>
    <row r="23" spans="1:17">
      <c r="A23" s="4" t="s">
        <v>77</v>
      </c>
      <c r="F23" s="6"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4" t="s">
        <v>475</v>
      </c>
    </row>
    <row r="4" spans="1:2">
      <c r="A4" s="4" t="s">
        <v>476</v>
      </c>
      <c r="B4" s="4" t="s">
        <v>477</v>
      </c>
    </row>
    <row r="5" spans="1:2">
      <c r="A5" s="4" t="s">
        <v>478</v>
      </c>
    </row>
    <row r="6" spans="1:2">
      <c r="A6" s="4" t="s">
        <v>479</v>
      </c>
      <c r="B6" s="4" t="s">
        <v>480</v>
      </c>
    </row>
    <row r="7" spans="1:2">
      <c r="A7" s="4" t="s">
        <v>481</v>
      </c>
    </row>
    <row r="8" spans="1:2">
      <c r="A8" s="4" t="s">
        <v>479</v>
      </c>
      <c r="B8" s="4" t="s">
        <v>482</v>
      </c>
    </row>
    <row r="9" spans="1:2">
      <c r="A9" s="4" t="s">
        <v>483</v>
      </c>
    </row>
    <row r="10" spans="1:2">
      <c r="A10" s="4" t="s">
        <v>479</v>
      </c>
      <c r="B10" s="4" t="s">
        <v>484</v>
      </c>
    </row>
    <row r="11" spans="1:2">
      <c r="A11" s="4" t="s">
        <v>485</v>
      </c>
    </row>
    <row r="12" spans="1:2">
      <c r="A12" s="4" t="s">
        <v>479</v>
      </c>
      <c r="B12" s="4" t="s">
        <v>486</v>
      </c>
    </row>
    <row r="13" spans="1:2">
      <c r="A13" s="4" t="s">
        <v>487</v>
      </c>
    </row>
    <row r="14" spans="1:2">
      <c r="A14" s="4" t="s">
        <v>479</v>
      </c>
      <c r="B1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4" t="s">
        <v>491</v>
      </c>
      <c r="B3" s="5" t="n">
        <v>264410</v>
      </c>
    </row>
    <row r="4" spans="1:2">
      <c r="A4" s="4" t="s">
        <v>492</v>
      </c>
      <c r="B4" s="5" t="n">
        <v>0</v>
      </c>
    </row>
    <row r="5" spans="1:2">
      <c r="A5" s="4" t="s">
        <v>493</v>
      </c>
      <c r="B5" s="5" t="n">
        <v>0</v>
      </c>
    </row>
    <row r="6" spans="1:2">
      <c r="A6" s="4" t="s">
        <v>494</v>
      </c>
      <c r="B6" s="5" t="n">
        <v>0</v>
      </c>
    </row>
    <row r="7" spans="1:2">
      <c r="A7" s="4" t="s">
        <v>491</v>
      </c>
      <c r="B7" s="5" t="n">
        <v>264410</v>
      </c>
    </row>
    <row r="8" spans="1:2">
      <c r="A8" s="4" t="s">
        <v>495</v>
      </c>
      <c r="B8" s="8" t="n">
        <v>6.35</v>
      </c>
    </row>
    <row r="9" spans="1:2">
      <c r="A9" s="4" t="s">
        <v>496</v>
      </c>
      <c r="B9" s="5" t="n">
        <v>0</v>
      </c>
    </row>
    <row r="10" spans="1:2">
      <c r="A10" s="4" t="s">
        <v>497</v>
      </c>
      <c r="B10" s="5" t="n">
        <v>0</v>
      </c>
    </row>
    <row r="11" spans="1:2">
      <c r="A11" s="4" t="s">
        <v>498</v>
      </c>
      <c r="B11" s="5" t="n">
        <v>0</v>
      </c>
    </row>
    <row r="12" spans="1:2">
      <c r="A12" s="4" t="s">
        <v>495</v>
      </c>
      <c r="B12" s="8" t="n">
        <v>6.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7"/>
    <col customWidth="1" max="7" min="7" width="46"/>
    <col customWidth="1" max="8" min="8" width="33"/>
    <col customWidth="1" max="9" min="9" width="13"/>
  </cols>
  <sheetData>
    <row r="1" spans="1:9">
      <c r="A1" s="1" t="s">
        <v>109</v>
      </c>
      <c r="B1" s="2" t="s">
        <v>110</v>
      </c>
      <c r="C1" s="2" t="s">
        <v>111</v>
      </c>
      <c r="D1" s="2" t="s">
        <v>112</v>
      </c>
      <c r="E1" s="2" t="s">
        <v>113</v>
      </c>
      <c r="F1" s="2" t="s">
        <v>114</v>
      </c>
      <c r="G1" s="2" t="s">
        <v>115</v>
      </c>
      <c r="H1" s="2" t="s">
        <v>116</v>
      </c>
      <c r="I1" s="2" t="s">
        <v>117</v>
      </c>
    </row>
    <row r="2" spans="1:9">
      <c r="A2" s="4" t="s">
        <v>118</v>
      </c>
      <c r="B2" s="6" t="n">
        <v>0</v>
      </c>
      <c r="C2" s="6" t="n">
        <v>9895</v>
      </c>
      <c r="D2" s="6" t="n">
        <v>2742158</v>
      </c>
      <c r="E2" s="6" t="n">
        <v>71699</v>
      </c>
      <c r="F2" s="6" t="n">
        <v>30948006</v>
      </c>
      <c r="G2" s="6" t="n">
        <v>-24502</v>
      </c>
      <c r="H2" s="6" t="n">
        <v>309604</v>
      </c>
      <c r="I2" s="6" t="n">
        <v>34056860</v>
      </c>
    </row>
    <row r="3" spans="1:9">
      <c r="A3" s="4" t="s">
        <v>119</v>
      </c>
      <c r="C3" s="5" t="n">
        <v>9895000</v>
      </c>
    </row>
    <row r="4" spans="1:9">
      <c r="A4" s="4" t="s">
        <v>120</v>
      </c>
      <c r="B4" s="5" t="n">
        <v>0</v>
      </c>
      <c r="C4" s="6" t="n">
        <v>1430</v>
      </c>
      <c r="D4" s="5" t="n">
        <v>8620691</v>
      </c>
      <c r="E4" s="5" t="n">
        <v>0</v>
      </c>
      <c r="F4" s="5" t="n">
        <v>0</v>
      </c>
      <c r="G4" s="5" t="n">
        <v>0</v>
      </c>
      <c r="H4" s="5" t="n">
        <v>0</v>
      </c>
      <c r="I4" s="5" t="n">
        <v>8622121</v>
      </c>
    </row>
    <row r="5" spans="1:9">
      <c r="A5" s="4" t="s">
        <v>121</v>
      </c>
      <c r="C5" s="5" t="n">
        <v>1430000</v>
      </c>
    </row>
    <row r="6" spans="1:9">
      <c r="A6" s="4" t="s">
        <v>122</v>
      </c>
      <c r="B6" s="5" t="n">
        <v>0</v>
      </c>
      <c r="C6" s="6" t="n">
        <v>0</v>
      </c>
      <c r="D6" s="5" t="n">
        <v>3399934</v>
      </c>
      <c r="E6" s="5" t="n">
        <v>0</v>
      </c>
      <c r="F6" s="5" t="n">
        <v>0</v>
      </c>
      <c r="G6" s="5" t="n">
        <v>0</v>
      </c>
      <c r="H6" s="5" t="n">
        <v>0</v>
      </c>
      <c r="I6" s="5" t="n">
        <v>3399934</v>
      </c>
    </row>
    <row r="7" spans="1:9">
      <c r="A7" s="4" t="s">
        <v>123</v>
      </c>
      <c r="B7" s="5" t="n">
        <v>0</v>
      </c>
      <c r="C7" s="5" t="n">
        <v>0</v>
      </c>
      <c r="D7" s="5" t="n">
        <v>30</v>
      </c>
      <c r="E7" s="5" t="n">
        <v>0</v>
      </c>
      <c r="F7" s="5" t="n">
        <v>0</v>
      </c>
      <c r="G7" s="5" t="n">
        <v>0</v>
      </c>
      <c r="H7" s="5" t="n">
        <v>0</v>
      </c>
      <c r="I7" s="5" t="n">
        <v>30</v>
      </c>
    </row>
    <row r="8" spans="1:9">
      <c r="A8" s="4" t="s">
        <v>124</v>
      </c>
      <c r="B8" s="5" t="n">
        <v>0</v>
      </c>
      <c r="C8" s="5" t="n">
        <v>0</v>
      </c>
      <c r="D8" s="5" t="n">
        <v>0</v>
      </c>
      <c r="E8" s="5" t="n">
        <v>0</v>
      </c>
      <c r="F8" s="5" t="n">
        <v>3701529</v>
      </c>
      <c r="G8" s="5" t="n">
        <v>0</v>
      </c>
      <c r="H8" s="5" t="n">
        <v>-25</v>
      </c>
      <c r="I8" s="5" t="n">
        <v>3701504</v>
      </c>
    </row>
    <row r="9" spans="1:9">
      <c r="A9" s="4" t="s">
        <v>101</v>
      </c>
      <c r="B9" s="5" t="n">
        <v>0</v>
      </c>
      <c r="C9" s="5" t="n">
        <v>0</v>
      </c>
      <c r="D9" s="5" t="n">
        <v>0</v>
      </c>
      <c r="E9" s="5" t="n">
        <v>0</v>
      </c>
      <c r="F9" s="5" t="n">
        <v>0</v>
      </c>
      <c r="G9" s="5" t="n">
        <v>9627</v>
      </c>
      <c r="H9" s="5" t="n">
        <v>153</v>
      </c>
      <c r="I9" s="5" t="n">
        <v>9780</v>
      </c>
    </row>
    <row r="10" spans="1:9">
      <c r="A10" s="4" t="s">
        <v>125</v>
      </c>
      <c r="B10" s="5" t="n">
        <v>0</v>
      </c>
      <c r="C10" s="6" t="n">
        <v>11325</v>
      </c>
      <c r="D10" s="5" t="n">
        <v>14762813</v>
      </c>
      <c r="E10" s="5" t="n">
        <v>71699</v>
      </c>
      <c r="F10" s="5" t="n">
        <v>34649535</v>
      </c>
      <c r="G10" s="5" t="n">
        <v>-14875</v>
      </c>
      <c r="H10" s="5" t="n">
        <v>309732</v>
      </c>
      <c r="I10" s="5" t="n">
        <v>49790229</v>
      </c>
    </row>
    <row r="11" spans="1:9">
      <c r="A11" s="4" t="s">
        <v>126</v>
      </c>
      <c r="C11" s="5" t="n">
        <v>11325000</v>
      </c>
    </row>
    <row r="12" spans="1:9">
      <c r="A12" s="4" t="s">
        <v>127</v>
      </c>
      <c r="C12" s="6" t="n">
        <v>11325</v>
      </c>
      <c r="D12" s="5" t="n">
        <v>14568859</v>
      </c>
      <c r="E12" s="5" t="n">
        <v>71699</v>
      </c>
      <c r="F12" s="5" t="n">
        <v>30062765</v>
      </c>
      <c r="G12" s="5" t="n">
        <v>-15692</v>
      </c>
      <c r="H12" s="5" t="n">
        <v>309749</v>
      </c>
      <c r="I12" s="5" t="n">
        <v>45008705</v>
      </c>
    </row>
    <row r="13" spans="1:9">
      <c r="A13" s="4" t="s">
        <v>128</v>
      </c>
      <c r="C13" s="5" t="n">
        <v>11325000</v>
      </c>
    </row>
    <row r="14" spans="1:9">
      <c r="A14" s="4" t="s">
        <v>122</v>
      </c>
      <c r="D14" s="5" t="n">
        <v>193954</v>
      </c>
      <c r="I14" s="5" t="n">
        <v>193954</v>
      </c>
    </row>
    <row r="15" spans="1:9">
      <c r="A15" s="4" t="s">
        <v>124</v>
      </c>
      <c r="F15" s="5" t="n">
        <v>4586770</v>
      </c>
      <c r="H15" s="5" t="n">
        <v>-17</v>
      </c>
      <c r="I15" s="5" t="n">
        <v>4586753</v>
      </c>
    </row>
    <row r="16" spans="1:9">
      <c r="A16" s="4" t="s">
        <v>101</v>
      </c>
      <c r="G16" s="5" t="n">
        <v>817</v>
      </c>
      <c r="I16" s="5" t="n">
        <v>817</v>
      </c>
    </row>
    <row r="17" spans="1:9">
      <c r="A17" s="4" t="s">
        <v>125</v>
      </c>
      <c r="B17" s="5" t="n">
        <v>0</v>
      </c>
      <c r="C17" s="6" t="n">
        <v>11325</v>
      </c>
      <c r="D17" s="5" t="n">
        <v>14762813</v>
      </c>
      <c r="E17" s="5" t="n">
        <v>71699</v>
      </c>
      <c r="F17" s="5" t="n">
        <v>34649535</v>
      </c>
      <c r="G17" s="5" t="n">
        <v>-14875</v>
      </c>
      <c r="H17" s="5" t="n">
        <v>309732</v>
      </c>
      <c r="I17" s="5" t="n">
        <v>49790229</v>
      </c>
    </row>
    <row r="18" spans="1:9">
      <c r="A18" s="4" t="s">
        <v>126</v>
      </c>
      <c r="C18" s="5" t="n">
        <v>11325000</v>
      </c>
    </row>
    <row r="19" spans="1:9">
      <c r="A19" s="4" t="s">
        <v>129</v>
      </c>
      <c r="B19" s="5" t="n">
        <v>0</v>
      </c>
      <c r="C19" s="6" t="n">
        <v>11325</v>
      </c>
      <c r="D19" s="5" t="n">
        <v>14956767</v>
      </c>
      <c r="E19" s="5" t="n">
        <v>212739</v>
      </c>
      <c r="F19" s="5" t="n">
        <v>34786735</v>
      </c>
      <c r="G19" s="5" t="n">
        <v>-14440</v>
      </c>
      <c r="H19" s="5" t="n">
        <v>309003</v>
      </c>
      <c r="I19" s="5" t="n">
        <v>50262129</v>
      </c>
    </row>
    <row r="20" spans="1:9">
      <c r="A20" s="4" t="s">
        <v>130</v>
      </c>
      <c r="C20" s="5" t="n">
        <v>11325000</v>
      </c>
    </row>
    <row r="21" spans="1:9">
      <c r="A21" s="4" t="s">
        <v>122</v>
      </c>
      <c r="B21" s="5" t="n">
        <v>0</v>
      </c>
      <c r="C21" s="6" t="n">
        <v>0</v>
      </c>
      <c r="D21" s="5" t="n">
        <v>193955</v>
      </c>
      <c r="E21" s="5" t="n">
        <v>0</v>
      </c>
      <c r="F21" s="5" t="n">
        <v>0</v>
      </c>
      <c r="G21" s="5" t="n">
        <v>0</v>
      </c>
      <c r="H21" s="5" t="n">
        <v>0</v>
      </c>
      <c r="I21" s="5" t="n">
        <v>193955</v>
      </c>
    </row>
    <row r="22" spans="1:9">
      <c r="A22" s="4" t="s">
        <v>124</v>
      </c>
      <c r="B22" s="5" t="n">
        <v>0</v>
      </c>
      <c r="C22" s="5" t="n">
        <v>0</v>
      </c>
      <c r="D22" s="5" t="n">
        <v>0</v>
      </c>
      <c r="E22" s="5" t="n">
        <v>0</v>
      </c>
      <c r="F22" s="5" t="n">
        <v>5142235</v>
      </c>
      <c r="G22" s="5" t="n">
        <v>0</v>
      </c>
      <c r="H22" s="5" t="n">
        <v>-4011</v>
      </c>
      <c r="I22" s="5" t="n">
        <v>5138224</v>
      </c>
    </row>
    <row r="23" spans="1:9">
      <c r="A23" s="4" t="s">
        <v>131</v>
      </c>
      <c r="B23" s="5" t="n">
        <v>0</v>
      </c>
      <c r="C23" s="5" t="n">
        <v>0</v>
      </c>
      <c r="D23" s="5" t="n">
        <v>0</v>
      </c>
      <c r="E23" s="5" t="n">
        <v>0</v>
      </c>
      <c r="F23" s="5" t="n">
        <v>-1132500</v>
      </c>
      <c r="G23" s="5" t="n">
        <v>0</v>
      </c>
      <c r="H23" s="5" t="n">
        <v>0</v>
      </c>
      <c r="I23" s="5" t="n">
        <v>-1132500</v>
      </c>
    </row>
    <row r="24" spans="1:9">
      <c r="A24" s="4" t="s">
        <v>101</v>
      </c>
      <c r="B24" s="5" t="n">
        <v>0</v>
      </c>
      <c r="C24" s="5" t="n">
        <v>0</v>
      </c>
      <c r="D24" s="5" t="n">
        <v>0</v>
      </c>
      <c r="E24" s="5" t="n">
        <v>0</v>
      </c>
      <c r="F24" s="5" t="n">
        <v>0</v>
      </c>
      <c r="G24" s="5" t="n">
        <v>3757</v>
      </c>
      <c r="H24" s="5" t="n">
        <v>0</v>
      </c>
      <c r="I24" s="5" t="n">
        <v>3757</v>
      </c>
    </row>
    <row r="25" spans="1:9">
      <c r="A25" s="4" t="s">
        <v>132</v>
      </c>
      <c r="B25" s="6" t="n">
        <v>0</v>
      </c>
      <c r="C25" s="6" t="n">
        <v>11325</v>
      </c>
      <c r="D25" s="5" t="n">
        <v>15150722</v>
      </c>
      <c r="E25" s="5" t="n">
        <v>212739</v>
      </c>
      <c r="F25" s="5" t="n">
        <v>38796470</v>
      </c>
      <c r="G25" s="5" t="n">
        <v>-10683</v>
      </c>
      <c r="H25" s="5" t="n">
        <v>304992</v>
      </c>
      <c r="I25" s="5" t="n">
        <v>54465565</v>
      </c>
    </row>
    <row r="26" spans="1:9">
      <c r="A26" s="4" t="s">
        <v>133</v>
      </c>
      <c r="B26" s="5" t="n">
        <v>0</v>
      </c>
      <c r="C26" s="5" t="n">
        <v>11325000</v>
      </c>
    </row>
    <row r="27" spans="1:9">
      <c r="A27" s="4" t="s">
        <v>134</v>
      </c>
      <c r="C27" s="6" t="n">
        <v>11325</v>
      </c>
      <c r="D27" s="5" t="n">
        <v>14956767</v>
      </c>
      <c r="E27" s="5" t="n">
        <v>212739</v>
      </c>
      <c r="F27" s="5" t="n">
        <v>35769973</v>
      </c>
      <c r="G27" s="5" t="n">
        <v>-13629</v>
      </c>
      <c r="H27" s="5" t="n">
        <v>309003</v>
      </c>
      <c r="I27" s="5" t="n">
        <v>51246178</v>
      </c>
    </row>
    <row r="28" spans="1:9">
      <c r="A28" s="4" t="s">
        <v>135</v>
      </c>
      <c r="C28" s="5" t="n">
        <v>11325000</v>
      </c>
    </row>
    <row r="29" spans="1:9">
      <c r="A29" s="4" t="s">
        <v>122</v>
      </c>
      <c r="D29" s="5" t="n">
        <v>193955</v>
      </c>
      <c r="I29" s="5" t="n">
        <v>193955</v>
      </c>
    </row>
    <row r="30" spans="1:9">
      <c r="A30" s="4" t="s">
        <v>124</v>
      </c>
      <c r="F30" s="5" t="n">
        <v>3592747</v>
      </c>
      <c r="H30" s="5" t="n">
        <v>-4011</v>
      </c>
      <c r="I30" s="5" t="n">
        <v>3588736</v>
      </c>
    </row>
    <row r="31" spans="1:9">
      <c r="A31" s="4" t="s">
        <v>131</v>
      </c>
      <c r="F31" s="5" t="n">
        <v>-566250</v>
      </c>
      <c r="I31" s="5" t="n">
        <v>-566250</v>
      </c>
    </row>
    <row r="32" spans="1:9">
      <c r="A32" s="4" t="s">
        <v>101</v>
      </c>
      <c r="G32" s="5" t="n">
        <v>2946</v>
      </c>
      <c r="I32" s="5" t="n">
        <v>2946</v>
      </c>
    </row>
    <row r="33" spans="1:9">
      <c r="A33" s="4" t="s">
        <v>132</v>
      </c>
      <c r="B33" s="6" t="n">
        <v>0</v>
      </c>
      <c r="C33" s="6" t="n">
        <v>11325</v>
      </c>
      <c r="D33" s="6" t="n">
        <v>15150722</v>
      </c>
      <c r="E33" s="6" t="n">
        <v>212739</v>
      </c>
      <c r="F33" s="6" t="n">
        <v>38796470</v>
      </c>
      <c r="G33" s="6" t="n">
        <v>-10683</v>
      </c>
      <c r="H33" s="6" t="n">
        <v>304992</v>
      </c>
      <c r="I33" s="6" t="n">
        <v>54465565</v>
      </c>
    </row>
    <row r="34" spans="1:9">
      <c r="A34" s="4" t="s">
        <v>133</v>
      </c>
      <c r="B34" s="5" t="n">
        <v>0</v>
      </c>
      <c r="C34" s="5" t="n">
        <v>113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499</v>
      </c>
      <c r="B1" s="2" t="s">
        <v>1</v>
      </c>
    </row>
    <row r="2" spans="1:2">
      <c r="B2" s="2" t="s">
        <v>2</v>
      </c>
    </row>
    <row r="3" spans="1:2">
      <c r="A3" s="4" t="s">
        <v>272</v>
      </c>
    </row>
    <row r="4" spans="1:2">
      <c r="A4" s="4" t="s">
        <v>500</v>
      </c>
      <c r="B4" s="4" t="s">
        <v>501</v>
      </c>
    </row>
    <row r="5" spans="1:2">
      <c r="A5" s="4" t="s">
        <v>502</v>
      </c>
      <c r="B5" s="4" t="s">
        <v>503</v>
      </c>
    </row>
    <row r="6" spans="1:2">
      <c r="A6" s="4" t="s">
        <v>504</v>
      </c>
      <c r="B6" s="4" t="s">
        <v>484</v>
      </c>
    </row>
    <row r="7" spans="1:2">
      <c r="A7" s="4" t="s">
        <v>505</v>
      </c>
      <c r="B7" s="4" t="s">
        <v>480</v>
      </c>
    </row>
    <row r="8" spans="1:2">
      <c r="A8" s="4" t="s">
        <v>506</v>
      </c>
    </row>
    <row r="9" spans="1:2">
      <c r="A9" s="4" t="s">
        <v>500</v>
      </c>
      <c r="B9" s="4" t="s">
        <v>477</v>
      </c>
    </row>
    <row r="10" spans="1:2">
      <c r="A10" s="4" t="s">
        <v>502</v>
      </c>
      <c r="B10" s="4" t="s">
        <v>507</v>
      </c>
    </row>
    <row r="11" spans="1:2">
      <c r="A11" s="4" t="s">
        <v>504</v>
      </c>
      <c r="B11" s="4" t="s">
        <v>484</v>
      </c>
    </row>
    <row r="12" spans="1:2">
      <c r="A12" s="4" t="s">
        <v>505</v>
      </c>
      <c r="B12"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09</v>
      </c>
      <c r="C1" s="2" t="s">
        <v>2</v>
      </c>
    </row>
    <row r="2" spans="1:3">
      <c r="A2" s="3" t="s">
        <v>189</v>
      </c>
    </row>
    <row r="3" spans="1:3">
      <c r="A3" s="4" t="s">
        <v>510</v>
      </c>
      <c r="C3" s="5" t="n">
        <v>1139500</v>
      </c>
    </row>
    <row r="4" spans="1:3">
      <c r="A4" s="4" t="s">
        <v>511</v>
      </c>
      <c r="B4" s="5" t="n">
        <v>150000</v>
      </c>
      <c r="C4" s="5" t="n">
        <v>0</v>
      </c>
    </row>
    <row r="5" spans="1:3">
      <c r="A5" s="4" t="s">
        <v>512</v>
      </c>
      <c r="C5" s="5" t="n">
        <v>0</v>
      </c>
    </row>
    <row r="6" spans="1:3">
      <c r="A6" s="4" t="s">
        <v>513</v>
      </c>
      <c r="C6" s="5" t="n">
        <v>0</v>
      </c>
    </row>
    <row r="7" spans="1:3">
      <c r="A7" s="4" t="s">
        <v>514</v>
      </c>
      <c r="C7" s="5" t="n">
        <v>1139500</v>
      </c>
    </row>
    <row r="8" spans="1:3">
      <c r="A8" s="4" t="s">
        <v>515</v>
      </c>
      <c r="C8" s="8" t="n">
        <v>6.88</v>
      </c>
    </row>
    <row r="9" spans="1:3">
      <c r="A9" s="4" t="s">
        <v>516</v>
      </c>
      <c r="B9" s="8" t="n">
        <v>6.12</v>
      </c>
      <c r="C9" s="5" t="n">
        <v>0</v>
      </c>
    </row>
    <row r="10" spans="1:3">
      <c r="A10" s="4" t="s">
        <v>517</v>
      </c>
      <c r="C10" s="5" t="n">
        <v>0</v>
      </c>
    </row>
    <row r="11" spans="1:3">
      <c r="A11" s="4" t="s">
        <v>518</v>
      </c>
      <c r="C11" s="5" t="n">
        <v>0</v>
      </c>
    </row>
    <row r="12" spans="1:3">
      <c r="A12" s="4" t="s">
        <v>519</v>
      </c>
      <c r="C12" s="8" t="n">
        <v>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0</v>
      </c>
      <c r="B1" s="2" t="s">
        <v>521</v>
      </c>
      <c r="C1" s="2" t="s">
        <v>509</v>
      </c>
      <c r="D1" s="2" t="s">
        <v>522</v>
      </c>
      <c r="E1" s="2" t="s">
        <v>2</v>
      </c>
      <c r="F1" s="2" t="s">
        <v>83</v>
      </c>
      <c r="G1" s="2" t="s">
        <v>2</v>
      </c>
      <c r="H1" s="2" t="s">
        <v>83</v>
      </c>
      <c r="I1" s="2" t="s">
        <v>523</v>
      </c>
      <c r="J1" s="2" t="s">
        <v>524</v>
      </c>
      <c r="K1" s="2" t="s">
        <v>525</v>
      </c>
    </row>
    <row r="2" spans="1:11">
      <c r="A2" s="4" t="s">
        <v>526</v>
      </c>
      <c r="E2" s="6" t="n">
        <v>193955</v>
      </c>
      <c r="F2" s="6" t="n">
        <v>193954</v>
      </c>
      <c r="G2" s="6" t="n">
        <v>193955</v>
      </c>
      <c r="H2" s="6" t="n">
        <v>3399934</v>
      </c>
    </row>
    <row r="3" spans="1:11">
      <c r="A3" s="4" t="s">
        <v>527</v>
      </c>
      <c r="K3" s="5" t="n">
        <v>1484250</v>
      </c>
    </row>
    <row r="4" spans="1:11">
      <c r="A4" s="4" t="s">
        <v>528</v>
      </c>
      <c r="I4" s="5" t="n">
        <v>1784250</v>
      </c>
      <c r="J4" s="5" t="n">
        <v>300000</v>
      </c>
    </row>
    <row r="5" spans="1:11">
      <c r="A5" s="4" t="s">
        <v>529</v>
      </c>
      <c r="C5" s="5" t="n">
        <v>150000</v>
      </c>
      <c r="G5" s="5" t="n">
        <v>0</v>
      </c>
    </row>
    <row r="6" spans="1:11">
      <c r="A6" s="4" t="s">
        <v>530</v>
      </c>
      <c r="C6" s="4" t="s">
        <v>501</v>
      </c>
      <c r="D6" s="4" t="s">
        <v>477</v>
      </c>
    </row>
    <row r="7" spans="1:11">
      <c r="A7" s="4" t="s">
        <v>531</v>
      </c>
      <c r="C7" s="8" t="n">
        <v>6.12</v>
      </c>
      <c r="G7" s="6" t="n">
        <v>0</v>
      </c>
    </row>
    <row r="8" spans="1:11">
      <c r="A8" s="4" t="s">
        <v>506</v>
      </c>
    </row>
    <row r="9" spans="1:11">
      <c r="A9" s="4" t="s">
        <v>529</v>
      </c>
      <c r="D9" s="5" t="n">
        <v>989500</v>
      </c>
    </row>
    <row r="10" spans="1:11">
      <c r="A10" s="4" t="s">
        <v>531</v>
      </c>
      <c r="D10" s="6" t="n">
        <v>7</v>
      </c>
    </row>
    <row r="11" spans="1:11">
      <c r="A11" s="4" t="s">
        <v>532</v>
      </c>
    </row>
    <row r="12" spans="1:11">
      <c r="A12" s="4" t="s">
        <v>533</v>
      </c>
      <c r="E12" s="5" t="n">
        <v>57200</v>
      </c>
      <c r="G12" s="5" t="n">
        <v>57200</v>
      </c>
    </row>
    <row r="13" spans="1:11">
      <c r="A13" s="4" t="s">
        <v>534</v>
      </c>
      <c r="B13" s="4" t="s">
        <v>535</v>
      </c>
    </row>
    <row r="14" spans="1:11">
      <c r="A14" s="4" t="s">
        <v>536</v>
      </c>
      <c r="E14" s="8" t="n">
        <v>8.75</v>
      </c>
      <c r="G14" s="8" t="n">
        <v>8.75</v>
      </c>
    </row>
    <row r="15" spans="1:11">
      <c r="A15" s="4" t="s">
        <v>537</v>
      </c>
      <c r="G15" s="4" t="s">
        <v>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4" t="s">
        <v>540</v>
      </c>
    </row>
    <row r="4" spans="1:2">
      <c r="A4" s="4" t="s">
        <v>541</v>
      </c>
      <c r="B4" s="4" t="s">
        <v>542</v>
      </c>
    </row>
    <row r="5" spans="1:2">
      <c r="A5" s="4" t="s">
        <v>543</v>
      </c>
      <c r="B5" s="4" t="s">
        <v>544</v>
      </c>
    </row>
    <row r="6" spans="1:2">
      <c r="A6" s="4" t="s">
        <v>545</v>
      </c>
    </row>
    <row r="7" spans="1:2">
      <c r="A7" s="4" t="s">
        <v>541</v>
      </c>
      <c r="B7" s="4" t="s">
        <v>546</v>
      </c>
    </row>
    <row r="8" spans="1:2">
      <c r="A8" s="4" t="s">
        <v>543</v>
      </c>
      <c r="B8" s="4" t="s">
        <v>547</v>
      </c>
    </row>
    <row r="9" spans="1:2">
      <c r="A9" s="4" t="s">
        <v>548</v>
      </c>
    </row>
    <row r="10" spans="1:2">
      <c r="A10" s="4" t="s">
        <v>541</v>
      </c>
      <c r="B10" s="4" t="s">
        <v>546</v>
      </c>
    </row>
    <row r="11" spans="1:2">
      <c r="A11" s="4" t="s">
        <v>543</v>
      </c>
      <c r="B11" s="4" t="s">
        <v>549</v>
      </c>
    </row>
    <row r="12" spans="1:2">
      <c r="A12" s="4" t="s">
        <v>550</v>
      </c>
    </row>
    <row r="13" spans="1:2">
      <c r="A13" s="4" t="s">
        <v>541</v>
      </c>
      <c r="B13" s="4" t="s">
        <v>551</v>
      </c>
    </row>
    <row r="14" spans="1:2">
      <c r="A14" s="4" t="s">
        <v>543</v>
      </c>
      <c r="B14" s="4" t="s">
        <v>552</v>
      </c>
    </row>
    <row r="15" spans="1:2">
      <c r="A15" s="4" t="s">
        <v>553</v>
      </c>
    </row>
    <row r="16" spans="1:2">
      <c r="A16" s="4" t="s">
        <v>541</v>
      </c>
      <c r="B16" s="4" t="s">
        <v>554</v>
      </c>
    </row>
    <row r="17" spans="1:2">
      <c r="A17" s="4" t="s">
        <v>543</v>
      </c>
      <c r="B17" s="4" t="s">
        <v>552</v>
      </c>
    </row>
    <row r="18" spans="1:2">
      <c r="A18" s="4" t="s">
        <v>555</v>
      </c>
    </row>
    <row r="19" spans="1:2">
      <c r="A19" s="4" t="s">
        <v>541</v>
      </c>
      <c r="B19" s="4" t="s">
        <v>546</v>
      </c>
    </row>
    <row r="20" spans="1:2">
      <c r="A20" s="4" t="s">
        <v>543</v>
      </c>
      <c r="B20" s="4"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7</v>
      </c>
      <c r="B1" s="2" t="s">
        <v>558</v>
      </c>
      <c r="C1" s="2" t="s">
        <v>559</v>
      </c>
      <c r="D1" s="2" t="s">
        <v>560</v>
      </c>
      <c r="E1" s="2" t="s">
        <v>561</v>
      </c>
      <c r="F1" s="2" t="s">
        <v>562</v>
      </c>
      <c r="G1" s="2" t="s">
        <v>563</v>
      </c>
      <c r="H1" s="2" t="s">
        <v>564</v>
      </c>
      <c r="I1" s="2" t="s">
        <v>565</v>
      </c>
      <c r="J1" s="2" t="s">
        <v>325</v>
      </c>
      <c r="K1" s="2" t="s">
        <v>137</v>
      </c>
      <c r="L1" s="2" t="s">
        <v>325</v>
      </c>
      <c r="M1" s="2" t="s">
        <v>137</v>
      </c>
    </row>
    <row r="2" spans="1:13">
      <c r="A2" s="4" t="s">
        <v>566</v>
      </c>
      <c r="H2" s="6" t="n">
        <v>300000</v>
      </c>
      <c r="I2" s="6" t="n">
        <v>300000</v>
      </c>
    </row>
    <row r="3" spans="1:13">
      <c r="A3" s="4" t="s">
        <v>440</v>
      </c>
      <c r="L3" s="6" t="n">
        <v>3053472</v>
      </c>
      <c r="M3" s="6" t="n">
        <v>716728</v>
      </c>
    </row>
    <row r="4" spans="1:13">
      <c r="A4" s="4" t="s">
        <v>567</v>
      </c>
      <c r="H4" s="4" t="s">
        <v>568</v>
      </c>
      <c r="I4" s="4" t="s">
        <v>568</v>
      </c>
    </row>
    <row r="5" spans="1:13">
      <c r="A5" s="4" t="s">
        <v>569</v>
      </c>
    </row>
    <row r="6" spans="1:13">
      <c r="A6" s="4" t="s">
        <v>440</v>
      </c>
      <c r="D6" s="6" t="n">
        <v>6300000</v>
      </c>
      <c r="E6" s="6" t="n">
        <v>800000</v>
      </c>
    </row>
    <row r="7" spans="1:13">
      <c r="A7" s="4" t="s">
        <v>545</v>
      </c>
    </row>
    <row r="8" spans="1:13">
      <c r="A8" s="4" t="s">
        <v>440</v>
      </c>
      <c r="D8" s="6" t="n">
        <v>63000000</v>
      </c>
      <c r="E8" s="6" t="n">
        <v>8100000</v>
      </c>
    </row>
    <row r="9" spans="1:13">
      <c r="A9" s="4" t="s">
        <v>570</v>
      </c>
      <c r="F9" s="6" t="n">
        <v>119540</v>
      </c>
      <c r="G9" s="6" t="n">
        <v>15253</v>
      </c>
    </row>
    <row r="10" spans="1:13">
      <c r="A10" s="4" t="s">
        <v>571</v>
      </c>
      <c r="F10" s="4" t="s">
        <v>572</v>
      </c>
      <c r="G10" s="4" t="s">
        <v>572</v>
      </c>
    </row>
    <row r="11" spans="1:13">
      <c r="A11" s="4" t="s">
        <v>553</v>
      </c>
    </row>
    <row r="12" spans="1:13">
      <c r="A12" s="4" t="s">
        <v>573</v>
      </c>
      <c r="J12" s="6" t="n">
        <v>75000</v>
      </c>
      <c r="K12" s="6" t="n">
        <v>75000</v>
      </c>
      <c r="L12" s="5" t="n">
        <v>150000</v>
      </c>
      <c r="M12" s="5" t="n">
        <v>150000</v>
      </c>
    </row>
    <row r="13" spans="1:13">
      <c r="A13" s="4" t="s">
        <v>550</v>
      </c>
    </row>
    <row r="14" spans="1:13">
      <c r="A14" s="4" t="s">
        <v>573</v>
      </c>
      <c r="J14" s="6" t="n">
        <v>75000</v>
      </c>
      <c r="K14" s="6" t="n">
        <v>75000</v>
      </c>
      <c r="L14" s="6" t="n">
        <v>150000</v>
      </c>
      <c r="M14" s="6" t="n">
        <v>150000</v>
      </c>
    </row>
    <row r="15" spans="1:13">
      <c r="A15" s="4" t="s">
        <v>555</v>
      </c>
    </row>
    <row r="16" spans="1:13">
      <c r="A16" s="4" t="s">
        <v>570</v>
      </c>
      <c r="B16" s="11" t="n">
        <v>6200</v>
      </c>
      <c r="C16" s="6" t="n">
        <v>885</v>
      </c>
    </row>
    <row r="17" spans="1:13">
      <c r="A17" s="4" t="s">
        <v>571</v>
      </c>
      <c r="B17" s="4" t="s">
        <v>501</v>
      </c>
      <c r="C17" s="4" t="s">
        <v>501</v>
      </c>
    </row>
    <row r="18" spans="1:13">
      <c r="A18" s="4" t="s">
        <v>574</v>
      </c>
      <c r="B18" s="4" t="s">
        <v>575</v>
      </c>
      <c r="C18"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3"/>
  </cols>
  <sheetData>
    <row r="1" spans="1:9">
      <c r="A1" s="1" t="s">
        <v>576</v>
      </c>
      <c r="B1" s="2" t="s">
        <v>577</v>
      </c>
      <c r="C1" s="2" t="s">
        <v>2</v>
      </c>
      <c r="D1" s="2" t="s">
        <v>578</v>
      </c>
      <c r="E1" s="2" t="s">
        <v>579</v>
      </c>
      <c r="F1" s="2" t="s">
        <v>33</v>
      </c>
      <c r="G1" s="2" t="s">
        <v>580</v>
      </c>
      <c r="H1" s="2" t="s">
        <v>581</v>
      </c>
      <c r="I1" s="2" t="s">
        <v>582</v>
      </c>
    </row>
    <row r="2" spans="1:9">
      <c r="A2" s="4" t="s">
        <v>583</v>
      </c>
      <c r="C2" s="6" t="n">
        <v>16049</v>
      </c>
      <c r="F2" s="6" t="n">
        <v>648711</v>
      </c>
    </row>
    <row r="3" spans="1:9">
      <c r="A3" s="4" t="s">
        <v>584</v>
      </c>
      <c r="C3" s="4" t="s">
        <v>585</v>
      </c>
    </row>
    <row r="4" spans="1:9">
      <c r="A4" s="4" t="s">
        <v>586</v>
      </c>
      <c r="C4" s="4" t="s">
        <v>587</v>
      </c>
    </row>
    <row r="5" spans="1:9">
      <c r="A5" s="4" t="s">
        <v>588</v>
      </c>
    </row>
    <row r="6" spans="1:9">
      <c r="A6" s="4" t="s">
        <v>589</v>
      </c>
      <c r="D6" s="6" t="n">
        <v>11000000</v>
      </c>
      <c r="H6" s="6" t="n">
        <v>12000000</v>
      </c>
      <c r="I6" s="6" t="n">
        <v>8000000</v>
      </c>
    </row>
    <row r="7" spans="1:9">
      <c r="A7" s="4" t="s">
        <v>590</v>
      </c>
      <c r="E7" s="6" t="n">
        <v>3000000</v>
      </c>
    </row>
    <row r="8" spans="1:9">
      <c r="A8" s="4" t="s">
        <v>591</v>
      </c>
      <c r="C8" s="4" t="s">
        <v>592</v>
      </c>
    </row>
    <row r="9" spans="1:9">
      <c r="A9" s="4" t="s">
        <v>583</v>
      </c>
      <c r="C9" s="6" t="n">
        <v>16049</v>
      </c>
      <c r="F9" s="5" t="n">
        <v>360401</v>
      </c>
    </row>
    <row r="10" spans="1:9">
      <c r="A10" s="4" t="s">
        <v>593</v>
      </c>
    </row>
    <row r="11" spans="1:9">
      <c r="A11" s="4" t="s">
        <v>594</v>
      </c>
      <c r="B11" s="4" t="s">
        <v>595</v>
      </c>
    </row>
    <row r="12" spans="1:9">
      <c r="A12" s="4" t="s">
        <v>596</v>
      </c>
    </row>
    <row r="13" spans="1:9">
      <c r="A13" s="4" t="s">
        <v>594</v>
      </c>
      <c r="B13" s="4" t="s">
        <v>595</v>
      </c>
    </row>
    <row r="14" spans="1:9">
      <c r="A14" s="4" t="s">
        <v>597</v>
      </c>
    </row>
    <row r="15" spans="1:9">
      <c r="A15" s="4" t="s">
        <v>583</v>
      </c>
      <c r="F15" s="5" t="n">
        <v>274980</v>
      </c>
    </row>
    <row r="16" spans="1:9">
      <c r="A16" s="4" t="s">
        <v>598</v>
      </c>
    </row>
    <row r="17" spans="1:9">
      <c r="A17" s="4" t="s">
        <v>599</v>
      </c>
      <c r="C17" s="5" t="n">
        <v>0</v>
      </c>
      <c r="F17" s="5" t="n">
        <v>288310</v>
      </c>
    </row>
    <row r="18" spans="1:9">
      <c r="A18" s="4" t="s">
        <v>600</v>
      </c>
      <c r="G18" s="6" t="n">
        <v>3000000</v>
      </c>
    </row>
    <row r="19" spans="1:9">
      <c r="A19" s="4" t="s">
        <v>601</v>
      </c>
      <c r="G19" s="4" t="s">
        <v>602</v>
      </c>
    </row>
    <row r="20" spans="1:9">
      <c r="A20" s="4" t="s">
        <v>603</v>
      </c>
    </row>
    <row r="21" spans="1:9">
      <c r="A21" s="4" t="s">
        <v>589</v>
      </c>
      <c r="G21" s="6" t="n">
        <v>3000000</v>
      </c>
    </row>
    <row r="22" spans="1:9">
      <c r="A22" s="4" t="s">
        <v>604</v>
      </c>
    </row>
    <row r="23" spans="1:9">
      <c r="A23" s="4" t="s">
        <v>599</v>
      </c>
      <c r="C23" s="6" t="n">
        <v>16049</v>
      </c>
      <c r="F23" s="6" t="n">
        <v>854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2</v>
      </c>
      <c r="D1" s="2" t="s">
        <v>1</v>
      </c>
    </row>
    <row r="2" spans="1:5">
      <c r="B2" s="2" t="s">
        <v>2</v>
      </c>
      <c r="C2" s="2" t="s">
        <v>83</v>
      </c>
      <c r="D2" s="2" t="s">
        <v>2</v>
      </c>
      <c r="E2" s="2" t="s">
        <v>83</v>
      </c>
    </row>
    <row r="3" spans="1:5">
      <c r="A3" s="3" t="s">
        <v>606</v>
      </c>
    </row>
    <row r="4" spans="1:5">
      <c r="A4" s="4" t="s">
        <v>99</v>
      </c>
      <c r="B4" s="6" t="n">
        <v>3593</v>
      </c>
      <c r="C4" s="6" t="n">
        <v>4587</v>
      </c>
      <c r="D4" s="6" t="n">
        <v>5142</v>
      </c>
      <c r="E4" s="6" t="n">
        <v>3702</v>
      </c>
    </row>
    <row r="5" spans="1:5">
      <c r="A5" s="3" t="s">
        <v>607</v>
      </c>
    </row>
    <row r="6" spans="1:5">
      <c r="A6" s="4" t="s">
        <v>608</v>
      </c>
      <c r="B6" s="5" t="n">
        <v>11325000</v>
      </c>
      <c r="C6" s="5" t="n">
        <v>11325000</v>
      </c>
      <c r="D6" s="5" t="n">
        <v>11325000</v>
      </c>
      <c r="E6" s="5" t="n">
        <v>11074945</v>
      </c>
    </row>
    <row r="7" spans="1:5">
      <c r="A7" s="4" t="s">
        <v>609</v>
      </c>
      <c r="B7" s="5" t="n">
        <v>182071</v>
      </c>
      <c r="C7" s="5" t="n">
        <v>55314</v>
      </c>
      <c r="D7" s="5" t="n">
        <v>171803</v>
      </c>
      <c r="E7" s="5" t="n">
        <v>155354</v>
      </c>
    </row>
    <row r="8" spans="1:5">
      <c r="A8" s="4" t="s">
        <v>610</v>
      </c>
      <c r="B8" s="5" t="n">
        <v>11507071</v>
      </c>
      <c r="C8" s="5" t="n">
        <v>11380314</v>
      </c>
      <c r="D8" s="5" t="n">
        <v>11496803</v>
      </c>
      <c r="E8" s="5" t="n">
        <v>11230299</v>
      </c>
    </row>
    <row r="9" spans="1:5">
      <c r="A9" s="4" t="s">
        <v>611</v>
      </c>
      <c r="B9" s="8" t="n">
        <v>0.32</v>
      </c>
      <c r="C9" s="8" t="n">
        <v>0.41</v>
      </c>
      <c r="D9" s="8" t="n">
        <v>0.45</v>
      </c>
      <c r="E9" s="8" t="n">
        <v>0.33</v>
      </c>
    </row>
    <row r="10" spans="1:5">
      <c r="A10" s="4" t="s">
        <v>612</v>
      </c>
      <c r="B10" s="8" t="n">
        <v>0.31</v>
      </c>
      <c r="C10" s="8" t="n">
        <v>0.4</v>
      </c>
      <c r="D10" s="8" t="n">
        <v>0.45</v>
      </c>
      <c r="E10" s="8" t="n">
        <v>0.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82</v>
      </c>
      <c r="D1" s="2" t="s">
        <v>1</v>
      </c>
    </row>
    <row r="2" spans="1:5">
      <c r="B2" s="2" t="s">
        <v>2</v>
      </c>
      <c r="C2" s="2" t="s">
        <v>83</v>
      </c>
      <c r="D2" s="2" t="s">
        <v>2</v>
      </c>
      <c r="E2" s="2" t="s">
        <v>83</v>
      </c>
    </row>
    <row r="3" spans="1:5">
      <c r="A3" s="4" t="s">
        <v>614</v>
      </c>
    </row>
    <row r="4" spans="1:5">
      <c r="A4" s="4" t="s">
        <v>615</v>
      </c>
      <c r="C4" s="5" t="n">
        <v>50000</v>
      </c>
      <c r="E4" s="5" t="n">
        <v>50000</v>
      </c>
    </row>
    <row r="5" spans="1:5">
      <c r="A5" s="4" t="s">
        <v>506</v>
      </c>
    </row>
    <row r="6" spans="1:5">
      <c r="A6" s="4" t="s">
        <v>615</v>
      </c>
      <c r="C6" s="5" t="n">
        <v>100000</v>
      </c>
      <c r="E6" s="5" t="n">
        <v>100000</v>
      </c>
    </row>
    <row r="7" spans="1:5">
      <c r="A7" s="4" t="s">
        <v>616</v>
      </c>
    </row>
    <row r="8" spans="1:5">
      <c r="A8" s="4" t="s">
        <v>615</v>
      </c>
      <c r="B8" s="5" t="n">
        <v>57200</v>
      </c>
      <c r="C8" s="5" t="n">
        <v>57200</v>
      </c>
      <c r="D8" s="5" t="n">
        <v>57200</v>
      </c>
      <c r="E8" s="5" t="n">
        <v>57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4" t="s">
        <v>618</v>
      </c>
      <c r="B3" s="6" t="n">
        <v>30611119</v>
      </c>
      <c r="C3" s="6" t="n">
        <v>33464397</v>
      </c>
      <c r="D3" s="6" t="n">
        <v>53138444</v>
      </c>
      <c r="E3" s="6" t="n">
        <v>51827482</v>
      </c>
    </row>
    <row r="4" spans="1:5">
      <c r="A4" s="4" t="s">
        <v>375</v>
      </c>
    </row>
    <row r="5" spans="1:5">
      <c r="A5" s="4" t="s">
        <v>618</v>
      </c>
      <c r="B5" s="5" t="n">
        <v>29352998</v>
      </c>
      <c r="C5" s="5" t="n">
        <v>27864070</v>
      </c>
      <c r="D5" s="5" t="n">
        <v>51393943</v>
      </c>
      <c r="E5" s="5" t="n">
        <v>45673431</v>
      </c>
    </row>
    <row r="6" spans="1:5">
      <c r="A6" s="4" t="s">
        <v>372</v>
      </c>
    </row>
    <row r="7" spans="1:5">
      <c r="A7" s="4" t="s">
        <v>618</v>
      </c>
      <c r="B7" s="5" t="n">
        <v>1094707</v>
      </c>
      <c r="C7" s="5" t="n">
        <v>4968784</v>
      </c>
      <c r="D7" s="5" t="n">
        <v>1581087</v>
      </c>
      <c r="E7" s="5" t="n">
        <v>5098997</v>
      </c>
    </row>
    <row r="8" spans="1:5">
      <c r="A8" s="4" t="s">
        <v>619</v>
      </c>
    </row>
    <row r="9" spans="1:5">
      <c r="A9" s="4" t="s">
        <v>618</v>
      </c>
      <c r="B9" s="6" t="n">
        <v>163414</v>
      </c>
      <c r="C9" s="6" t="n">
        <v>631543</v>
      </c>
      <c r="D9" s="6" t="n">
        <v>163414</v>
      </c>
      <c r="E9" s="6" t="n">
        <v>10550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0</v>
      </c>
      <c r="B1" s="2" t="s">
        <v>82</v>
      </c>
      <c r="D1" s="2" t="s">
        <v>1</v>
      </c>
    </row>
    <row r="2" spans="1:5">
      <c r="B2" s="2" t="s">
        <v>2</v>
      </c>
      <c r="C2" s="2" t="s">
        <v>83</v>
      </c>
      <c r="D2" s="2" t="s">
        <v>2</v>
      </c>
      <c r="E2" s="2" t="s">
        <v>83</v>
      </c>
    </row>
    <row r="3" spans="1:5">
      <c r="A3" s="4" t="s">
        <v>621</v>
      </c>
      <c r="D3" s="5" t="n">
        <v>1</v>
      </c>
    </row>
    <row r="4" spans="1:5">
      <c r="A4" s="4" t="s">
        <v>622</v>
      </c>
    </row>
    <row r="5" spans="1:5">
      <c r="A5" s="4" t="s">
        <v>348</v>
      </c>
      <c r="B5" s="4" t="s">
        <v>623</v>
      </c>
      <c r="C5" s="4" t="s">
        <v>624</v>
      </c>
      <c r="D5" s="4" t="s">
        <v>625</v>
      </c>
      <c r="E5" s="4" t="s">
        <v>6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36</v>
      </c>
      <c r="B1" s="2" t="s">
        <v>1</v>
      </c>
    </row>
    <row r="2" spans="1:2">
      <c r="B2" s="2" t="s">
        <v>137</v>
      </c>
    </row>
    <row r="3" spans="1:2">
      <c r="A3" s="3" t="s">
        <v>138</v>
      </c>
    </row>
    <row r="4" spans="1:2">
      <c r="A4" s="4" t="s">
        <v>139</v>
      </c>
      <c r="B4" s="6" t="n">
        <v>138787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
    <col customWidth="1" max="3" min="3" width="11"/>
    <col customWidth="1" max="4" min="4" width="11"/>
  </cols>
  <sheetData>
    <row r="1" spans="1:4">
      <c r="A1" s="1" t="s">
        <v>627</v>
      </c>
      <c r="B1" s="2" t="s">
        <v>628</v>
      </c>
      <c r="C1" s="2" t="s">
        <v>629</v>
      </c>
      <c r="D1" s="2" t="s">
        <v>629</v>
      </c>
    </row>
    <row r="2" spans="1:4">
      <c r="A2" s="4" t="s">
        <v>294</v>
      </c>
      <c r="B2" s="6" t="n">
        <v>3</v>
      </c>
      <c r="D2" s="6" t="n">
        <v>385000</v>
      </c>
    </row>
    <row r="3" spans="1:4">
      <c r="A3" s="4" t="s">
        <v>299</v>
      </c>
      <c r="B3" s="4" t="s">
        <v>300</v>
      </c>
      <c r="D3" s="4" t="s">
        <v>300</v>
      </c>
    </row>
    <row r="4" spans="1:4">
      <c r="A4" s="4" t="s">
        <v>569</v>
      </c>
    </row>
    <row r="5" spans="1:4">
      <c r="A5" s="4" t="s">
        <v>630</v>
      </c>
      <c r="B5" s="6" t="n">
        <v>3</v>
      </c>
      <c r="C5" s="6" t="n">
        <v>385000</v>
      </c>
    </row>
    <row r="6" spans="1:4">
      <c r="A6" s="4" t="s">
        <v>299</v>
      </c>
      <c r="B6" s="4" t="s">
        <v>300</v>
      </c>
      <c r="D6" s="4" t="s">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31</v>
      </c>
      <c r="B1" s="2" t="s">
        <v>632</v>
      </c>
      <c r="C1" s="2" t="s">
        <v>2</v>
      </c>
    </row>
    <row r="2" spans="1:3">
      <c r="A2" s="4" t="s">
        <v>633</v>
      </c>
      <c r="B2" s="4" t="s">
        <v>634</v>
      </c>
      <c r="C2" s="4" t="s">
        <v>634</v>
      </c>
    </row>
    <row r="3" spans="1:3">
      <c r="A3" s="4" t="s">
        <v>337</v>
      </c>
      <c r="C3" s="4" t="s">
        <v>338</v>
      </c>
    </row>
    <row r="4" spans="1:3">
      <c r="A4" s="4" t="s">
        <v>635</v>
      </c>
      <c r="C4" s="6" t="n">
        <v>1623717</v>
      </c>
    </row>
    <row r="5" spans="1:3">
      <c r="A5" s="4" t="s">
        <v>636</v>
      </c>
      <c r="C5" s="8" t="n">
        <v>0.14</v>
      </c>
    </row>
    <row r="6" spans="1:3">
      <c r="A6" s="4" t="s">
        <v>345</v>
      </c>
    </row>
    <row r="7" spans="1:3">
      <c r="A7" s="4" t="s">
        <v>346</v>
      </c>
      <c r="C7" s="4" t="s">
        <v>300</v>
      </c>
    </row>
    <row r="8" spans="1:3">
      <c r="A8" s="4" t="s">
        <v>637</v>
      </c>
    </row>
    <row r="9" spans="1:3">
      <c r="A9" s="4" t="s">
        <v>638</v>
      </c>
      <c r="C9" s="4" t="s">
        <v>350</v>
      </c>
    </row>
    <row r="10" spans="1:3">
      <c r="A10" s="4" t="s">
        <v>639</v>
      </c>
      <c r="B10" s="4" t="s">
        <v>350</v>
      </c>
      <c r="C10" s="4" t="s">
        <v>3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3"/>
    <col customWidth="1" max="5" min="5" width="14"/>
    <col customWidth="1" max="6" min="6" width="14"/>
  </cols>
  <sheetData>
    <row r="1" spans="1:6">
      <c r="A1" s="1" t="s">
        <v>640</v>
      </c>
      <c r="B1" s="2" t="s">
        <v>641</v>
      </c>
      <c r="C1" s="2" t="s">
        <v>450</v>
      </c>
      <c r="D1" s="2" t="s">
        <v>451</v>
      </c>
      <c r="E1" s="2" t="s">
        <v>452</v>
      </c>
      <c r="F1" s="2" t="s">
        <v>453</v>
      </c>
    </row>
    <row r="2" spans="1:6">
      <c r="A2" s="4" t="s">
        <v>461</v>
      </c>
      <c r="C2" s="8" t="n">
        <v>0.05</v>
      </c>
      <c r="D2" s="8" t="n">
        <v>0.05</v>
      </c>
      <c r="E2" s="8" t="n">
        <v>0.05</v>
      </c>
      <c r="F2" s="8" t="n">
        <v>0.05</v>
      </c>
    </row>
    <row r="3" spans="1:6">
      <c r="A3" s="4" t="s">
        <v>642</v>
      </c>
    </row>
    <row r="4" spans="1:6">
      <c r="A4" s="4" t="s">
        <v>461</v>
      </c>
      <c r="B4" s="8"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0</v>
      </c>
      <c r="B1" s="2" t="s">
        <v>1</v>
      </c>
    </row>
    <row r="2" spans="1:3">
      <c r="B2" s="2" t="s">
        <v>2</v>
      </c>
      <c r="C2" s="2" t="s">
        <v>83</v>
      </c>
    </row>
    <row r="3" spans="1:3">
      <c r="A3" s="3" t="s">
        <v>141</v>
      </c>
    </row>
    <row r="4" spans="1:3">
      <c r="A4" s="4" t="s">
        <v>97</v>
      </c>
      <c r="B4" s="6" t="n">
        <v>5138224</v>
      </c>
      <c r="C4" s="6" t="n">
        <v>3701504</v>
      </c>
    </row>
    <row r="5" spans="1:3">
      <c r="A5" s="3" t="s">
        <v>142</v>
      </c>
    </row>
    <row r="6" spans="1:3">
      <c r="A6" s="4" t="s">
        <v>143</v>
      </c>
      <c r="B6" s="5" t="n">
        <v>724778</v>
      </c>
      <c r="C6" s="5" t="n">
        <v>653542</v>
      </c>
    </row>
    <row r="7" spans="1:3">
      <c r="A7" s="4" t="s">
        <v>144</v>
      </c>
      <c r="B7" s="5" t="n">
        <v>193955</v>
      </c>
      <c r="C7" s="5" t="n">
        <v>3399934</v>
      </c>
    </row>
    <row r="8" spans="1:3">
      <c r="A8" s="3" t="s">
        <v>145</v>
      </c>
    </row>
    <row r="9" spans="1:3">
      <c r="A9" s="4" t="s">
        <v>36</v>
      </c>
      <c r="B9" s="5" t="n">
        <v>-10286102</v>
      </c>
      <c r="C9" s="5" t="n">
        <v>-10435721</v>
      </c>
    </row>
    <row r="10" spans="1:3">
      <c r="A10" s="4" t="s">
        <v>146</v>
      </c>
      <c r="B10" s="5" t="n">
        <v>0</v>
      </c>
      <c r="C10" s="5" t="n">
        <v>50040</v>
      </c>
    </row>
    <row r="11" spans="1:3">
      <c r="A11" s="4" t="s">
        <v>37</v>
      </c>
      <c r="B11" s="5" t="n">
        <v>8023021</v>
      </c>
      <c r="C11" s="5" t="n">
        <v>11559013</v>
      </c>
    </row>
    <row r="12" spans="1:3">
      <c r="A12" s="4" t="s">
        <v>38</v>
      </c>
      <c r="B12" s="5" t="n">
        <v>-1327225</v>
      </c>
      <c r="C12" s="5" t="n">
        <v>160848</v>
      </c>
    </row>
    <row r="13" spans="1:3">
      <c r="A13" s="4" t="s">
        <v>39</v>
      </c>
      <c r="B13" s="5" t="n">
        <v>-224590</v>
      </c>
      <c r="C13" s="5" t="n">
        <v>1056316</v>
      </c>
    </row>
    <row r="14" spans="1:3">
      <c r="A14" s="4" t="s">
        <v>147</v>
      </c>
      <c r="B14" s="5" t="n">
        <v>114803</v>
      </c>
      <c r="C14" s="5" t="n">
        <v>0</v>
      </c>
    </row>
    <row r="15" spans="1:3">
      <c r="A15" s="3" t="s">
        <v>148</v>
      </c>
    </row>
    <row r="16" spans="1:3">
      <c r="A16" s="4" t="s">
        <v>49</v>
      </c>
      <c r="B16" s="5" t="n">
        <v>-1521441</v>
      </c>
      <c r="C16" s="5" t="n">
        <v>-3062764</v>
      </c>
    </row>
    <row r="17" spans="1:3">
      <c r="A17" s="4" t="s">
        <v>50</v>
      </c>
      <c r="B17" s="5" t="n">
        <v>628643</v>
      </c>
      <c r="C17" s="5" t="n">
        <v>-64450</v>
      </c>
    </row>
    <row r="18" spans="1:3">
      <c r="A18" s="4" t="s">
        <v>52</v>
      </c>
      <c r="B18" s="5" t="n">
        <v>453717</v>
      </c>
      <c r="C18" s="5" t="n">
        <v>186427</v>
      </c>
    </row>
    <row r="19" spans="1:3">
      <c r="A19" s="4" t="s">
        <v>149</v>
      </c>
      <c r="B19" s="5" t="n">
        <v>2058</v>
      </c>
      <c r="C19" s="5" t="n">
        <v>0</v>
      </c>
    </row>
    <row r="20" spans="1:3">
      <c r="A20" s="4" t="s">
        <v>51</v>
      </c>
      <c r="B20" s="5" t="n">
        <v>-553835</v>
      </c>
      <c r="C20" s="5" t="n">
        <v>1654000</v>
      </c>
    </row>
    <row r="21" spans="1:3">
      <c r="A21" s="4" t="s">
        <v>150</v>
      </c>
      <c r="B21" s="5" t="n">
        <v>1366006</v>
      </c>
      <c r="C21" s="5" t="n">
        <v>8858689</v>
      </c>
    </row>
    <row r="22" spans="1:3">
      <c r="A22" s="3" t="s">
        <v>151</v>
      </c>
    </row>
    <row r="23" spans="1:3">
      <c r="A23" s="4" t="s">
        <v>152</v>
      </c>
      <c r="B23" s="5" t="n">
        <v>-3053472</v>
      </c>
      <c r="C23" s="5" t="n">
        <v>-716728</v>
      </c>
    </row>
    <row r="24" spans="1:3">
      <c r="A24" s="4" t="s">
        <v>153</v>
      </c>
      <c r="B24" s="5" t="n">
        <v>-3053472</v>
      </c>
      <c r="C24" s="5" t="n">
        <v>-716728</v>
      </c>
    </row>
    <row r="25" spans="1:3">
      <c r="A25" s="3" t="s">
        <v>154</v>
      </c>
    </row>
    <row r="26" spans="1:3">
      <c r="A26" s="4" t="s">
        <v>155</v>
      </c>
      <c r="B26" s="5" t="n">
        <v>-1132500</v>
      </c>
      <c r="C26" s="5" t="n">
        <v>0</v>
      </c>
    </row>
    <row r="27" spans="1:3">
      <c r="A27" s="4" t="s">
        <v>156</v>
      </c>
      <c r="B27" s="5" t="n">
        <v>-648666</v>
      </c>
      <c r="C27" s="5" t="n">
        <v>-980472</v>
      </c>
    </row>
    <row r="28" spans="1:3">
      <c r="A28" s="4" t="s">
        <v>157</v>
      </c>
      <c r="B28" s="5" t="n">
        <v>16049</v>
      </c>
      <c r="C28" s="5" t="n">
        <v>2154297</v>
      </c>
    </row>
    <row r="29" spans="1:3">
      <c r="A29" s="4" t="s">
        <v>158</v>
      </c>
      <c r="B29" s="5" t="n">
        <v>0</v>
      </c>
      <c r="C29" s="5" t="n">
        <v>8930300</v>
      </c>
    </row>
    <row r="30" spans="1:3">
      <c r="A30" s="4" t="s">
        <v>123</v>
      </c>
      <c r="B30" s="5" t="n">
        <v>0</v>
      </c>
      <c r="C30" s="5" t="n">
        <v>30</v>
      </c>
    </row>
    <row r="31" spans="1:3">
      <c r="A31" s="4" t="s">
        <v>159</v>
      </c>
      <c r="B31" s="5" t="n">
        <v>-1765117</v>
      </c>
      <c r="C31" s="5" t="n">
        <v>10104155</v>
      </c>
    </row>
    <row r="32" spans="1:3">
      <c r="A32" s="4" t="s">
        <v>160</v>
      </c>
      <c r="B32" s="5" t="n">
        <v>12895</v>
      </c>
      <c r="C32" s="5" t="n">
        <v>18726</v>
      </c>
    </row>
    <row r="33" spans="1:3">
      <c r="A33" s="4" t="s">
        <v>161</v>
      </c>
      <c r="B33" s="5" t="n">
        <v>-3439688</v>
      </c>
      <c r="C33" s="5" t="n">
        <v>18264842</v>
      </c>
    </row>
    <row r="34" spans="1:3">
      <c r="A34" s="4" t="s">
        <v>162</v>
      </c>
      <c r="B34" s="5" t="n">
        <v>27834468</v>
      </c>
      <c r="C34" s="5" t="n">
        <v>12196110</v>
      </c>
    </row>
    <row r="35" spans="1:3">
      <c r="A35" s="4" t="s">
        <v>163</v>
      </c>
      <c r="B35" s="5" t="n">
        <v>24394780</v>
      </c>
      <c r="C35" s="5" t="n">
        <v>30460952</v>
      </c>
    </row>
    <row r="36" spans="1:3">
      <c r="A36" s="4" t="s">
        <v>164</v>
      </c>
      <c r="B36" s="5" t="n">
        <v>796876</v>
      </c>
      <c r="C36" s="5" t="n">
        <v>3681308</v>
      </c>
    </row>
    <row r="37" spans="1:3">
      <c r="A37" s="4" t="s">
        <v>165</v>
      </c>
      <c r="B37" s="5" t="n">
        <v>23597904</v>
      </c>
      <c r="C37" s="5" t="n">
        <v>26779644</v>
      </c>
    </row>
    <row r="38" spans="1:3">
      <c r="A38" s="3" t="s">
        <v>166</v>
      </c>
    </row>
    <row r="39" spans="1:3">
      <c r="A39" s="4" t="s">
        <v>167</v>
      </c>
      <c r="B39" s="5" t="n">
        <v>5755</v>
      </c>
      <c r="C39" s="5" t="n">
        <v>84968</v>
      </c>
    </row>
    <row r="40" spans="1:3">
      <c r="A40" s="4" t="s">
        <v>168</v>
      </c>
      <c r="B40" s="5" t="n">
        <v>1483507</v>
      </c>
      <c r="C40" s="5" t="n">
        <v>175000</v>
      </c>
    </row>
    <row r="41" spans="1:3">
      <c r="A41" s="3" t="s">
        <v>169</v>
      </c>
    </row>
    <row r="42" spans="1:3">
      <c r="A42" s="4" t="s">
        <v>170</v>
      </c>
      <c r="B42" s="5" t="n">
        <v>0</v>
      </c>
      <c r="C42" s="5" t="n">
        <v>160732</v>
      </c>
    </row>
    <row r="43" spans="1:3">
      <c r="A43" s="4" t="s">
        <v>171</v>
      </c>
      <c r="B43" s="5" t="n">
        <v>0</v>
      </c>
      <c r="C43" s="5" t="n">
        <v>308179</v>
      </c>
    </row>
    <row r="44" spans="1:3">
      <c r="A44" s="4" t="s">
        <v>172</v>
      </c>
      <c r="B44" s="6" t="n">
        <v>1292416</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7:55Z</dcterms:created>
  <dcterms:modified xmlns:dcterms="http://purl.org/dc/terms/" xmlns:xsi="http://www.w3.org/2001/XMLSchema-instance" xsi:type="dcterms:W3CDTF">2019-11-12T16:17:55Z</dcterms:modified>
</cp:coreProperties>
</file>